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AND RECE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BUSINESS CONCENTRA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OTHER CURRENT ASSETS (Tables)" sheetId="25" state="visible" r:id="rId25"/>
    <sheet xmlns:r="http://schemas.openxmlformats.org/officeDocument/2006/relationships" name="FIXED ASSETS, NET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THE COMPANY (Details)" sheetId="33" state="visible" r:id="rId33"/>
    <sheet xmlns:r="http://schemas.openxmlformats.org/officeDocument/2006/relationships" name="BASIS OF PRESENTATION AND RE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Details)" sheetId="37" state="visible" r:id="rId37"/>
    <sheet xmlns:r="http://schemas.openxmlformats.org/officeDocument/2006/relationships" name="OTHER CURRENT ASSETS (Details)" sheetId="38" state="visible" r:id="rId38"/>
    <sheet xmlns:r="http://schemas.openxmlformats.org/officeDocument/2006/relationships" name="FIXED ASSETS, NET (Details)" sheetId="39" state="visible" r:id="rId39"/>
    <sheet xmlns:r="http://schemas.openxmlformats.org/officeDocument/2006/relationships" name="FIXED ASSETS, NET (Details Narr"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Narr" sheetId="43" state="visible" r:id="rId43"/>
    <sheet xmlns:r="http://schemas.openxmlformats.org/officeDocument/2006/relationships" name="OTHER CURRENT LIABILITIES (Deta"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NET LOSS PER SHARE (Details)"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N"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RELATED PARTIES (Details Narrat" sheetId="53" state="visible" r:id="rId53"/>
    <sheet xmlns:r="http://schemas.openxmlformats.org/officeDocument/2006/relationships" name="BUSINESS CONCENTRATIONS (Detail"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s>
  <definedNames/>
  <calcPr calcId="124519" fullCalcOnLoad="1"/>
</workbook>
</file>

<file path=xl/sharedStrings.xml><?xml version="1.0" encoding="utf-8"?>
<sst xmlns="http://schemas.openxmlformats.org/spreadsheetml/2006/main" uniqueCount="606">
  <si>
    <t>Document and Entity Information - shares shares in Thousands</t>
  </si>
  <si>
    <t>6 Months Ended</t>
  </si>
  <si>
    <t>Jun. 30, 2019</t>
  </si>
  <si>
    <t>Aug. 02, 2019</t>
  </si>
  <si>
    <t>Document And Entity Information [Abstract]</t>
  </si>
  <si>
    <t>Entity Registrant Name</t>
  </si>
  <si>
    <t>THERAPEUTICSMD, INC.</t>
  </si>
  <si>
    <t>Entity Central Index Key</t>
  </si>
  <si>
    <t>0000025743</t>
  </si>
  <si>
    <t>Document Type</t>
  </si>
  <si>
    <t>10-Q</t>
  </si>
  <si>
    <t>Trading Symbol</t>
  </si>
  <si>
    <t>TXMD</t>
  </si>
  <si>
    <t>Document Period End Date</t>
  </si>
  <si>
    <t>Jun. 30,
		2019</t>
  </si>
  <si>
    <t>Amendment Flag</t>
  </si>
  <si>
    <t>false</t>
  </si>
  <si>
    <t>Current Fiscal Year End Date</t>
  </si>
  <si>
    <t>--12-31</t>
  </si>
  <si>
    <t>Entity's Reporting Status Current</t>
  </si>
  <si>
    <t>Yes</t>
  </si>
  <si>
    <t>Entity Emerging Growth Company</t>
  </si>
  <si>
    <t>Entity Small Business</t>
  </si>
  <si>
    <t>Entity Filer Category</t>
  </si>
  <si>
    <t>Large Accelerated Filer</t>
  </si>
  <si>
    <t>Entity Common Stock, Shares Outstanding</t>
  </si>
  <si>
    <t>Document Fiscal Period Focus</t>
  </si>
  <si>
    <t>Q2</t>
  </si>
  <si>
    <t>Document Fiscal Year Focus</t>
  </si>
  <si>
    <t>2019</t>
  </si>
  <si>
    <t>Document Transition Report</t>
  </si>
  <si>
    <t>Entity File Number</t>
  </si>
  <si>
    <t>001-00100</t>
  </si>
  <si>
    <t>City Area Code</t>
  </si>
  <si>
    <t>561</t>
  </si>
  <si>
    <t>Entity Address, Address Line Two</t>
  </si>
  <si>
    <t>Third Floor</t>
  </si>
  <si>
    <t>Entity Shell Company</t>
  </si>
  <si>
    <t>Entity Tax Identification Number</t>
  </si>
  <si>
    <t>87-0233535</t>
  </si>
  <si>
    <t>Entity Incorporation, State or Country Code</t>
  </si>
  <si>
    <t>NV</t>
  </si>
  <si>
    <t>Document Quarterly Report</t>
  </si>
  <si>
    <t>true</t>
  </si>
  <si>
    <t>Entity Interactive Data Current</t>
  </si>
  <si>
    <t>Local Phone Number</t>
  </si>
  <si>
    <t>961-1900</t>
  </si>
  <si>
    <t>Security Exchange Name</t>
  </si>
  <si>
    <t>NASDAQ</t>
  </si>
  <si>
    <t>Entity Address, City or Town</t>
  </si>
  <si>
    <t>Boca Raton</t>
  </si>
  <si>
    <t>Title of 12(b) Security</t>
  </si>
  <si>
    <t>Common Stock, par value $0.001 per share</t>
  </si>
  <si>
    <t>Entity Address, Address Line One</t>
  </si>
  <si>
    <t>6800 Broken Sound Parkway NW</t>
  </si>
  <si>
    <t>Entity Address, State or Province</t>
  </si>
  <si>
    <t>FL</t>
  </si>
  <si>
    <t>Entity Address, Postal Zip Code</t>
  </si>
  <si>
    <t>33487</t>
  </si>
  <si>
    <t>CONSOLIDATED BALANCE SHEETS (Unaudited) - USD ($)</t>
  </si>
  <si>
    <t>Dec. 31, 2018</t>
  </si>
  <si>
    <t>Current Assets:</t>
  </si>
  <si>
    <t>Cash</t>
  </si>
  <si>
    <t>Accounts receivable, net of allowance for doubtful accounts of $764,102 and $596,602, respectively</t>
  </si>
  <si>
    <t>Inventory</t>
  </si>
  <si>
    <t>Other current assets</t>
  </si>
  <si>
    <t>Total current assets</t>
  </si>
  <si>
    <t>Fixed assets, net</t>
  </si>
  <si>
    <t>Other Assets:</t>
  </si>
  <si>
    <t>License rights</t>
  </si>
  <si>
    <t>Intangible assets, net</t>
  </si>
  <si>
    <t>Other assets</t>
  </si>
  <si>
    <t>Security deposit</t>
  </si>
  <si>
    <t>Total other assets</t>
  </si>
  <si>
    <t>Total assets</t>
  </si>
  <si>
    <t>Current Liabilities:</t>
  </si>
  <si>
    <t>Accounts payable</t>
  </si>
  <si>
    <t>Other current liabilities</t>
  </si>
  <si>
    <t>Total current liabilities</t>
  </si>
  <si>
    <t>Long-Term Liabilities:</t>
  </si>
  <si>
    <t>Long-term debt</t>
  </si>
  <si>
    <t>Operating lease liability</t>
  </si>
  <si>
    <t>Total liabilities</t>
  </si>
  <si>
    <t>Stockholders' Equity:</t>
  </si>
  <si>
    <t>Preferred stock - par value $0.001; 10,000,000 shares authorized; no shares issued and outstanding</t>
  </si>
  <si>
    <t xml:space="preserve"> </t>
  </si>
  <si>
    <t>Common stock - par value $0.001; 350,000,000 shares authorized: 241,221,840 and 240,462,439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t>
  </si>
  <si>
    <t>3 Months Ended</t>
  </si>
  <si>
    <t>Jun. 30, 2018</t>
  </si>
  <si>
    <t>Income Statement [Abstract]</t>
  </si>
  <si>
    <t>Revenues, net</t>
  </si>
  <si>
    <t>Cost of goods sold</t>
  </si>
  <si>
    <t>Gross profit</t>
  </si>
  <si>
    <t>Operating expenses:</t>
  </si>
  <si>
    <t>Sales, general, and administrative</t>
  </si>
  <si>
    <t>Research and development</t>
  </si>
  <si>
    <t>Depreciation and amortization</t>
  </si>
  <si>
    <t>Total operating expenses</t>
  </si>
  <si>
    <t>Operating loss</t>
  </si>
  <si>
    <t>Other (expense) income</t>
  </si>
  <si>
    <t>Gain (Loss) on Extinguishment of Debt</t>
  </si>
  <si>
    <t>Miscellaneous income</t>
  </si>
  <si>
    <t>Interest expense</t>
  </si>
  <si>
    <t>Total other (expense) income</t>
  </si>
  <si>
    <t>Loss before income taxes</t>
  </si>
  <si>
    <t>Net loss</t>
  </si>
  <si>
    <t>Loss per share, basic and diluted:</t>
  </si>
  <si>
    <t>Net loss per share, basic and diluted (in dollars per share)</t>
  </si>
  <si>
    <t>Weighted average number of common shares outstanding, basic and diluted (in shares)</t>
  </si>
  <si>
    <t>CONSOLIDATED STATEMENTS OF STOCKHOLDERS' EQUITY (Unaudited) - USD ($)</t>
  </si>
  <si>
    <t>Common Stock</t>
  </si>
  <si>
    <t>Additional Paid in Capital</t>
  </si>
  <si>
    <t>Accumulated Deficit</t>
  </si>
  <si>
    <t>Total</t>
  </si>
  <si>
    <t>Beginning balance at Dec. 31, 2017</t>
  </si>
  <si>
    <t>Beginning balance (in shares) at Dec. 31, 2017</t>
  </si>
  <si>
    <t>Shares issued for exercise of options, net</t>
  </si>
  <si>
    <t>Shares issued for exercise of options, net (in shares)</t>
  </si>
  <si>
    <t>Share-based compensation</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Shares issued for exercise of options and warrants, net</t>
  </si>
  <si>
    <t>Shares issued for exercise of options and warrants, net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S OF CASH FLOWS (Unaudited) - USD ($)</t>
  </si>
  <si>
    <t>CASH FLOWS FROM OPERATING ACTIVITIES</t>
  </si>
  <si>
    <t>Adjustments to reconcile net loss to net cash used in operating activities:</t>
  </si>
  <si>
    <t>Depreciation of fixed assets</t>
  </si>
  <si>
    <t>Loss on extinguishment of debt</t>
  </si>
  <si>
    <t>Amortization of intangible assets</t>
  </si>
  <si>
    <t>Other Noncash Expense</t>
  </si>
  <si>
    <t>Non-cash operating lease expense</t>
  </si>
  <si>
    <t>Provision for doubtful accounts</t>
  </si>
  <si>
    <t>Amortization of deferred financing costs</t>
  </si>
  <si>
    <t>Changes in operating assets and liabilities:</t>
  </si>
  <si>
    <t>Accounts receivable</t>
  </si>
  <si>
    <t>Accrued expenses and other liabilities</t>
  </si>
  <si>
    <t>Net cash used in operating activities</t>
  </si>
  <si>
    <t>CASH FLOWS FROM INVESTING ACTIVITIES</t>
  </si>
  <si>
    <t>Patent costs</t>
  </si>
  <si>
    <t>Purchase of fixed assets</t>
  </si>
  <si>
    <t>Payment of security deposit</t>
  </si>
  <si>
    <t>Net cash used in investing activities</t>
  </si>
  <si>
    <t>CASH FLOWS FROM FINANCING ACTIVITIES</t>
  </si>
  <si>
    <t>Proceeds from exercise of options</t>
  </si>
  <si>
    <t>Repayments of Other Long-term Debt</t>
  </si>
  <si>
    <t>Proceeds from Other Debt</t>
  </si>
  <si>
    <t>Payments of Financing Costs</t>
  </si>
  <si>
    <t>Net cash provided by financing activities</t>
  </si>
  <si>
    <t>Increase in cash</t>
  </si>
  <si>
    <t>Cash, beginning of period</t>
  </si>
  <si>
    <t>Cash, end of period</t>
  </si>
  <si>
    <t>Supplemental disclosure of cash flow information</t>
  </si>
  <si>
    <t>Interest paid</t>
  </si>
  <si>
    <t>THE COMPANY</t>
  </si>
  <si>
    <t>Organization, Consolidation and Presentation of Financial Statements [Abstract]</t>
  </si>
  <si>
    <t>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care company focused on creating and commercializing innovative products to support the lifespan of women and championing awareness of women’s healthcare issues, specifically, for pregnancy prevention, pregnancy, childbirth, nursing, pre-menopause, and menopause. At TherapeuticsMD, we combine entrepreneurial spirit, clinical expertise, and business leadership to develop and commercialize health solutions that enable new standards of care for women. Our solutions range from advanced hormone therapy pharmaceutical products to patient-controlled, long-acting contraceptive. We also manufacture and distribute branded and generic prescription prenatal vitamins under the vitaMedMD ® ® With our SYMBODA™ technology, we are developing and commercializing advanced hormone therapy pharmaceutical products to enable delivery of bio-identical hormones through a variety of dosage forms and administration routes. Our track record of commercialization allows us to efficiently leverage and grow our marketing and sales organization to commercialize our recently approved products. During 2018 , U.S. Food and Drug Administration, or FDA, approval of our drugs has transitioned our company from predominately focused on conducting research and development to one focused on commercializing our drugs. In July 2018, we launched our FDA-approved product, IMVEXXY® (estradiol vaginal inserts) for the treatment of moderate-to-severe dyspareunia (vaginal pain associated with sexual activity), a symptom of vulvar and vaginal atrophy, or VVA, due to menopause. In April 2019, we launched BIJUVA®, our hormone therapy combination of bio-identical 17 ß-estradiol and bio-identical progesterone in a single, oral softgel capsule, for the treatment of moderate-to-severe vasomotor symptoms, or VMS, due to menopause in women with a uterus. We are also focused on commercialization activities necessary for launch of ANNOVERA™ (segesterone acetate/ethinyl estradiol vaginal system), the first and only patient-controlled, procedure-free, reversible prescription contraceptive that can prevent unintended pregnancy for up to a full year, which was approved by the FDA on August 10, 2018. On July 30, 2018, we entered into a license and supply agreement with Knight Therapeutics Inc., or Knight, pursuant to which we granted Knight an exclusive license to commercialize IMVEXXY and BIJUVA in Canada and Israel. In addition, on July 30, 2018, we entered into an exclusive license agreement, or the Council License Agreement, with the Population Council, Inc., or the Population Council, to commercialize ANNOVERA in the U.S. On June 6, 2019, we entered into an exclusive license and supply agreement with Theramex HQ UK Limited, or Theramex, a leading, global specialty pharmaceutical company dedicated to women’s health, to commercialize BIJUVA and IMVEXXY outside of the U.S., excluding Canada and Israel.</t>
  </si>
  <si>
    <t>BASIS OF PRESENTATION AND RECENTLY ISSUED ACCOUNTING PRONOUNCEMENTS</t>
  </si>
  <si>
    <t>Basis Of Presentation And Recently Issued Accounting Pronouncements</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8, as filed with the Securities and Exchange Commission, or the SEC, from which we derived the accompanying consolidated balance sheet as of December 31, 2018. The accompanying unaudited interim consolidated financial statements have been prepared in accordance with accounting principles generally accepted in the United States of America, or GAAP,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ecently Issued Accounting Pronouncements In August 2018, the Financial Accounting Standards Board, or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 -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adopted this standard on January 1, 2019 and the adoption of this standard did not have a material effect on our consolidated financial statements. In February 2016, the FASB issued ASU 2016 -02 ,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 -11 , Leases, (Topic 842): Targeted Improvements to give entities another option for transition and to provide lessors with a practical expedient. We adopted ASU 2016 -02 on January 1, 2019 utilizing the alternative transition method allowed for under ASU 2018 -11 and we recorded a $3.8 million right of use asset and a $4.1 million liability related to adoption of this standard. Comparative financial information was not adjusted and will continue to be reported under ASC 840. We also elected the transition relief package of practical expedients and as a result we did not assess ( 1 ) whether existing or expired contracts contain leases, ( 2 ) lease classification for any existing or expired leases, and ( 3 ) whether lease origination costs qualified as initial direct costs. We elected the short-term lease practical expedient by establishing an accounting policy to exclude leases with a term of 12 months or less. We elected not to separate lease components from non-lease components for our specified asset classes. Additionally, the adoption of the new standard resulted in increased disclosure requirements in our quarterly and annual filings. Other recent accounting pronouncements issued by the FASB (including its Emerging Issues Task Force), the American Institute of Certified Public Accountants and the SEC did not, and are not expected to, have a material effect on our results of operations or financial position.</t>
  </si>
  <si>
    <t>SUMMARY OF SIGNIFICANT ACCOUNTING POLICIES</t>
  </si>
  <si>
    <t>Accounting Policies [Abstract]</t>
  </si>
  <si>
    <t xml:space="preserve">NOTE 3 – SUMMARY OF SIGNIFICANT ACCOUNTING POLICIES
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June 30, 2019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June 30, 2019 and 2018, we had no assets or liabilities that were valued at fair value on a recurring basis. The fair value of indefinite-lived assets or long-lived assets is measured on a non-recurring basis using significant unobservable inputs (Level 3) in connection with the Company’s impairment test on an annual basis.
Trade Accounts Receivable and Allowance for Doubtful Accounts
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As of June 30, 2019, our products consisted primarily of prescription vitamins and our FDA-approved products: IMVEXXY, which we began selling during the third quarter of 2018, and BIJUVA, which we began selling in the second quarter of 2019.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In consignment arrangements, control of the product is transferred at the point in time when the goods are removed from consignment stock and sold to the end customer. We typically satisfy our performance obligations and recognize revenue at a point in time, generally when products are shipped to the customer, depending on the terms underlying each arrangement. In circumstances where our products are on consignment, revenue is generally recognized when the prescription is filled.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the commercial launch for IMVEXXY during the third quarter of 2018 and for BIJUVA in the second quarter of 2019, we introduced a co-pay assistance program where eligible enrolled patients do not pay more than $35 for prescription fills. This allows patients to access the product at a reasonable cost regardless of insurance coverage. We reimburse pharmacies for this discount through third-party vendors. We consider these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IMVEXXY or BIJUVA positively or negatively, at any time up to the time that we have formally contracted coverage with the payer. As such, the net transaction price of IMVEXXY and BIJUVA is susceptible to such changes in coverage levels, which are outside the influence of the Company. As a result, we constrain revenue recognized for IMVEXXY and BIJUVA to an amount that will not result in a significant revenue reversal in future periods. Our ability to estimate the net transaction price for IMVEXXY and BIJUVA is constrained by our estimates of the amount to be paid for the co-pay assistance program for IMVEXXY and BIJUVA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Disaggregation of revenue The following table provides information about disaggregated revenue by product mix for the three and six months ended June 30, 2019 and 2018:
For the Three Months
Ended June 30,
For the Six Months
2019
2018
2019
2018
Prescription vitamins $ 2,822,872 $ 3,763,010 $ 4,758,844 $ 7,536,402
IMVEXXY 3,121,711 — 5,132,390 —
BIJUVA 134,282 — 134,282 —
Net revenue $ 6,078,865 $ 3,763,010 $ 10,025,516 $ 7,536,402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the Company with respect to industry, stage of life cycle, market capitalization, and financial leverage.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si>
  <si>
    <t>INVENTORY</t>
  </si>
  <si>
    <t>Inventory Disclosure [Abstract]</t>
  </si>
  <si>
    <t>NOTE 4 – INVENTORY Inventory consists of the following:
June 30,
December 31,
Finished product $
4,382,969
$
2,908,958
Work in process
439,993
339,312
Raw material
2,671,478
19,400
TOTAL INVENTORY $
7,494,440
$
3,267,670</t>
  </si>
  <si>
    <t>OTHER CURRENT ASSETS</t>
  </si>
  <si>
    <t>Deferred Costs, Capitalized, Prepaid, and Other Assets Disclosure [Abstract]</t>
  </si>
  <si>
    <t xml:space="preserve">NOTE 5 – OTHER CURRENT ASSETS Other current assets consist of the following:
June 30,
December 31,
Prepaid sales and marketing costs $ 2,568,100 $ 5,148,789
Deferred financing fees (Note 9) 550,757 1,898,074
Prepaid insurance 686,891 790,465
Other prepaid costs 3,933,300 2,997,365
TOTAL OTHER CURRENT ASSETS $ 7,739,048 $ 10,834,693 </t>
  </si>
  <si>
    <t>FIXED ASSETS, NET</t>
  </si>
  <si>
    <t>Property, Plant and Equipment [Abstract]</t>
  </si>
  <si>
    <t>NOTE 6 – FIXED ASSETS, NET Fixed assets, net consist of the following:
June 30,
December 31,
Accounting system $ 301,096 $ 301,096
Equipment 581,150 490,576
Furniture and fixtures 940,963 116,542
Computer hardware 220,820 80,211
Leasehold improvements 74,788 37,888
2,118,817 1,026,313
Accumulated depreciation (686,680 ) (553,630 )
TOTAL FIXED ASSETS, NET $ 1,432,137 $ 472,683 Depreciation expense for the three months ended June 30, 2019 and 2018 was $66,556 and $40,777 , respectively, and for the six months ended June 30, 2019 and 2018 was $133,049 and $79,201 , respectively.</t>
  </si>
  <si>
    <t>INTANGIBLE ASSETS</t>
  </si>
  <si>
    <t>Intangible Assets, Net (Excluding Goodwill) [Abstract]</t>
  </si>
  <si>
    <t>NOTE 7 – INTANGIBLE ASSETS The following table sets forth the gross carrying amount, accumulated amortization and net carrying amount of our intangible assets as of June 30, 2019 and December 31, 2018:
June 30, 2019
Gross Carrying Amount
Accumulated Amortization
Net
Weighted-Average
Amortizable intangible assets:
Approved hormone therapy drug candidate patents 2,962,563 (370,338 ) 2,592,225 13.5
Hormone therapy drug candidate patents (pending) 1,833,584 — 1,833,584
n/a
Non-amortizable intangible assets:
Multiple trademarks 262,305 — 262,305
indefinite
TOTAL $ 5,058,452 $ (370,338 ) $ 4,688,114
December 31, 2018
Gross Carrying Amount
Accumulated Amortization
Net
Weighted-Average
Amortizable intangible assets:
OPERA ®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 We capitalize external costs, consisting primarily of legal costs, related to securing our patents and trademarks. Once a patent is granted, we amortize the approved hormone therapy drug candidate patents using the straight-line method over the estimated useful life of approximately20 years, which is the life of intellectual property patents. If the patent is not granted, we write-off any capitalized patent costs at that time. Trademarks are perpetual and are not amortized. During the six months ended June 30, 2019, we wrote off $78,864 in costs related to trademarks and patents, including the net carrying amount of the OPERA patent. As of June 30, 2019, we had 26 issued domestic, or U.S., patents and 27 issued foreign patents, including:
● 12 domestic patents and five foreign patents that relate to BIJUVA as well as three domestic patents that relate to non-approved doses of BIJUVA. These patents establish an important intellectual property foundation for BIJUVA and are owned by us. The domestic patents will expire in 2032. The foreign patents will expire no earlier than 2032. In addition, we have pending patent applications relating to BIJUVA in the U.S., Argentina, Australia, Brazil, Canada, China, Europe, Israel, Japan, Mexico, Russia, South Africa, and South Korea;
● Four foreign
patents that relate to our progesterone-only candidate, which are owned by us. The foreign patents will expire no earlier
than 2033. In addition, we have pending patent applications with respect to our progesterone-only candidate in the U.S.,
Argentina, Australia, Brazil, Canada, Europe, Israel, Japan, Mexico, Russia, South Africa, and South Korea;
● Five
domestic patents (three utility and two design) and 13 foreign
patents (three utility and ten design) that relate to IMVEXXY. These patents establish an important intellectual property
foundation for IMVEXXY and are owned by us. The domestic patents will expire in 2032 or 2033. The foreign utility patents
will expire no earlier than 2033. The foreign design patents provide protection expiring no earlier than 2025. In certain
jurisdictions, the foreign design patents provide protection through at least 2037. In addition, we have pending patent
applications related to IMVEXXY in the U.S., Argentina, Australia, Brazil, Canada, Europe, Israel, Japan, Mexico, New
Zealand, Russia, South Africa, and South Korea;
● One domestic
utility patent that relates to our topical-cream candidates, which is owned by us. The domestic patent will expire in 2035.
We have pending patent applications with respect to our topical-cream candidates in the U.S., Argentina, Australia, Brazil,
Canada, Europe, Israel, Japan, Mexico, Russia, South Africa, and South Korea;
● One domestic utility patent and five foreign patents that relate to our transdermal-patch candidates, which are owned by us. The domestic utility patent will expire in 2032. The foreign patents will expire no earlier than 2033. We have pending patent applications with respect to our transdermal-patch candidates in the U.S., Australia, Brazil, Canada, Europe, Mexico, Japan, and South Africa;
● One domestic utility patent that relates to a product candidate containing d-limonene, which is owned by us and will expire in 2036;
● One domestic
utility patent that relates to our OPERA information-technology platform, which is owned by us and will expire in 2031;
and
● Two domestic utilitypatents that relate to TX-009HR, a progesterone and estradiol product candidate, which are owned by us and will expire in 2037. We have pending patent applications with respect to TX-009HR in the U.S., Argentina, Australia, Brazil, Canada, Europe, Israel, Japan, Mexico, New Zealand, Russia, South Africa, and South Korea. Amortization expense was $48,503 and $24,826 for the three months ended June 30, 2019 and 2018, respectively and $88,948 and $46,023 for the six months ended June 30, 2019 and 2018, respectively. Estimated amortization expense for the next five years for the patent costs currently being amortized is as follows:
Year Ending December 31,
Estimated Amortization
2019(6 months) $ 96,008
2020 $ 196,017
2021 $ 196,017
2022 $ 196,017
2023 $ 196,017
License Agreement with the Population Council On July 30, 2018, we entered into the Council License Agreement to commercialize in the U.S. ANNOVERA. We currently estimate that ANNOVERA will be commercially available as early as the third quarter of 2019 with a planned full commercial launch by the first quarter of 2020. Under the terms of the Council License
Agreement, we paid the Population Council a milestone payment of $20,000,000 within
30 days following approval by the FDA of the NDA for ANNOVERA and will be required to pay the Population Council
$20,000,000 within
30 days following the release of the first commercial batch of ANNOVERA. The Population Council is also eligible to receive
milestone payments and royalties from commercial sales of ANNOVERA. We will assume responsibility for marketing expenses
related to the commercialization of ANNOVERA. The milestone payment of $20,000,000 upon
the FDA’s approval of ANNOVERA in the third quarter of 2018 was recorded as a finite-lived intangible asset in the
consolidated balance sheet and will be amortized on a straight-line basis once it becomes available for use which is expected
to be upon release of first commercial batch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50,000,000 ,
a royalty of 5 %
of net sales; (ii) for annual net sales greater than $50,000,000 and
less than or equal to $150,000,000 ,
a royalty of 10 %
of such net sales; and (iii) for net sales greater than $150,000,000 ,
a royalty of 15 %
of such net sales. The annual royalty rate will be reduced to 50 %
of the initial rate during the six-month period beginning on the date of the first arms-length commercial sale of a generic
equivalent of the one-year vaginal contraceptive system that is launched by a third party in the U.S., and thereafter will be
reduced to 20 %
of the initial rate. The Population Council has agreed to perform and pay the costs and expenses associated with four
post-approval studies required by the FDA for ANNOVERA and we have agreed to perform and pay the costs and expenses
associated with a post approval study required by the FDA to measure risk for venous thromboembolism, provided that if the
costs and expenses associated with such post-approval study exceed $20,000,000, half of such excess will be offset against
royalties or other payments owed by us to the Population Council under the Council License Agreement. We and the Population
Council have agreed to form a joint product committee responsible for overseeing activities under the Council License
Agreement. We will be responsible for all aspects of promotion, product positioning, pricing, education programs,
publications, sales messages and any additional desired clinical studies for the one-year vaginal contraceptive system,
subject to oversight and decisions made by the joint product committee. The Council License Agreement includes exclusive
rights for us to negotiate co-development of two other investigational vaginal contraceptive systems in development by the
Population Council. We assess our intangible assets for impairment if indicators are present or changes in circumstance suggest that impairment may exist. If impairment indicators are present or changes in circumstance suggest that impairment may exist, we perform a recoverability test by comparing the sum of the estimated undiscounted cash flows of each intangible asset to its carrying value on the consolidated balance sheet. If the undiscounted cash flows used in the recoverability test are less than the carrying value, we would determine the fair value of the intangible asset and recognize an impairment loss if the carrying value of the intangible asset exceeds its fair value.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License Agreement with Knight Therapeutics Inc. On July 30, 2018, we entered into a license and supply agreement, or the Knight License Agreement, with Knight pursuant to which we granted Knight an exclusive license to commercialize IMVEXXY and BIJUVA in Canada and Israel. Pursuant to the terms of the Knight License Agreement, Knight will pay us a milestone fee upon first regulatory approval in Canada of each of IMVEXXY and BIJUVA, sales milestone fees based upon certain aggregate annual sales in Canada and Israel of each of IMVEXXY and BIJUVA and royalties based on aggregate annual sales of each of IMVEXXY and BIJUVA in Canada and Israel. Knight will be responsible for all regulatory and commercial activities in Canada and Israel related to IMVEXXY and BIJUVA. We may terminate the Knight License Agreement if Knight does not submit all regulatory applications, submissions and/or registrations required for regulatory approval to use and commercialize IMVEXXY and BIJUVA in Canada and Israel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In connection with the Knight License Agreement, Knight entered into a subscription agreement with us, pursuant to which Knight purchased3,921,568 shares of our Common Stock concurrent with the closing of the underwritten public offering of Common Stock at a price of $5.10 , for proceeds of $20,000,000 , on August 6, 2018.
License Agreement with Theramex On June 6, 2019, we entered into an
exclusive license and supply agreement, or the License Agreement, with Theramex, a leading, global specialty pharmaceutical
company dedicated to women’s health, to commercialize BIJUVA and IMVEXXY outside of the U.S., excluding Canada and
Israel, or the Territory. Under the terms of the License Agreement, Theramex paid us EUR14 million
in cash as an upfront fee on August 5, 2019. Within thirty days of signing License Agreement, we are required to provide
Theramex the regulatory materials and clinical data that are necessary for Theramex to obtain marketing authorizations and
other applicable regulatory approvals for commercializing BIJUVA and IMVEXXY. The revenue related to fees received by us will
be recognized once our performance obligations have been satisfied. We are eligible to receive additional milestone payments
comprised of (i) up to an aggregate of EUR 2 million
in regulatory milestone payments based on regulatory approvals for BIJUVA and IMVEXXY in certain specified markets and (ii)
up to an aggregate of EUR 27.5 million
in sales milestone payments to be paid in escalating tranches based on Theramex first attaining certain aggregate annual net
sales milestones of BIJUVA and IMVEXXY in the Territory ranging from EUR 25 million
to EUR100 million.
We are also entitled to receive quarterly royalty payments on net sales of BIJUVA and IMVEXXY in the Territory. Theramex will
be responsible for all regulatory and commercial activities for BIJUVA and IMVEXXY in the Territory. Theramex may sublicense
its rights to commercialize BIJUVA and IMVEXXY in the Territory, except for certain specified markets. We may terminate the
License Agreement if Theramex does not submit all regulatory applications, submissions and/or registrations required for
regulatory approval to use and commercialize BIJUVA and IMVEXXY within certain specified time periods. We also may terminate
the License Agreement if Theramex challenges our patents. Either party may terminate the License Agreement for any material
breach by the other party that is not cured within certain specified time periods or if the other party files for bankruptcy
or other related matters.</t>
  </si>
  <si>
    <t>OTHER CURRENT LIABILITIES</t>
  </si>
  <si>
    <t>Payables and Accruals [Abstract]</t>
  </si>
  <si>
    <t xml:space="preserve">NOTE 8 – OTHER CURRENT LIABILITIES Other current liabilities consist of the following:
June 30,
December 31,
Accrued payroll, bonuses and commission costs
$
5,115,082
$
6,854,002
Allowance for coupons and returns
6,340,450
5,294,120
Accrued sales and marketing costs
2,107,696
2,288,028
Accrued compensated absences
1,492,131
1,178,110
Allowance for wholesale distributor fees
2,077,444
792,891
Accrued legal and accounting expense
367,898
385,824
Accrued research and development
1,402,600
388,675
Operating lease liability
1,187,029
—
Accrued rent
—
365,155
Accrued rebates
2,251,047
412,570
Other accrued expenses
35,240
375,573
TOTAL OTHER CURRENT LIABILITIES
$
22,376,617
$
18,334,948 </t>
  </si>
  <si>
    <t>DEBT</t>
  </si>
  <si>
    <t>Debt Disclosure [Abstract]</t>
  </si>
  <si>
    <t>NOTE 9 – DEBT On April 24, 2019, we entered into a
Financing Agreement, or the Financing Agreement, with TPG Specialty Lending, Inc., as administrative agent, or the
Administrative Agent, various lenders from time to time party thereto, and certain of the Company’s subsidiaries party
thereto from time to time as guarantors, which provides us with a $300,000,000 first
lien secured term loan credit facility, or the Facility. The Facility provides for availability to us in three tranches:
(i) $200,000,000 was
drawn upon entering into the Financing Agreement; (ii) $50,000,000 will
be available to us upon the designation of our ANNOVERA product as a new category of birth control by the FDA on or prior to
December 31, 2019 and satisfaction (or waiver) of other customary conditions precedent; and (iii) $50,000,000 will
be available to us upon our achieving $11,000,000 in
net revenues, as defined in the Financing Agreement, from our IMVEXXY, BIJUVA and ANNOVERA products for the fourth quarter of
2019 and satisfaction (or waiver) of other customary conditions precedent. Borrowings under the Facility accrue interest at
either (i)3-month
LIBOR plus7.75%,
subject to a LIBOR floor of 2.70%
or (ii) the
prime rate plus6.75%,
subject to a prime rate floor of 5.20%,
as selected by us. Interest on amounts borrowed under the Facility will be payable quarterly. The outstanding principal
amount of the Facility is payable in four equal quarterly installments beginning on June 30, 2023, with the Facility maturing
on March 31, 2024. We have the right to prepay borrowings under the Facility in whole or in part at any time, subject to a
prepayment fee on the principal amount being prepaid of (i)30.0%
for the first two years following the initial funding date of the applicable borrowing, (ii)5.0%
for the third year following the initial funding date of the applicable borrowing, (iii)3.0%
for the fourth year following the initial funding date of the applicable borrowing and (iv)1.0%
for the fifth year following the initial funding date of the applicable borrowing but prior to March 31, 2024. In connection
with the initial borrowing under the Facility, we paid, for the benefit of the lenders, a facility fee equal to 2.5%
of the initial amount borrowed and will be required to pay such a facility fee in connection with any subsequent borrowings
under the Facility. We are also required to pay the Administrative Agent and the lenders an annual administrative fee in
addition to other fees and expenses. The Financing Agreement contains customary mandatory prepayments, restrictions and
covenants applicable to us that are customary for financings of this type. Among other requirements, we are required to (i)
maintain a minimum unrestricted cash balance of $50,000,000,
which will increase to $60,000,000 if
we draw either the second or third tranche of the Facility, and (ii) achieve certain minimum consolidated net revenue amounts
attributable to commercial sales of our IMVEXXY, BIJUVA and ANNOVERA products beginning with the fiscal quarter ending
December 31, 2020. The Financing Agreement also includes other representations, warranties, indemnitie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Financing Agreement to be immediately due and payable and exercise other rights and remedies provided for under the
Financing Agreement. The obligations of our company and its subsidiaries under the Financing Agreement are secured, subject
to customary permitted liens and other agreed upon exceptions, by a first priority perfected security interest in all
existing and after-acquired assets of our company and its subsidiaries. The obligations under the Financing Agreement will be
guaranteed by each of our future direct and indirect subsidiaries, subject to certain exceptions.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200,000,000, or the Term Loan. Under the terms of the Credit Agreement, the Term Loan was available to be made in three separate tranches, with each tranche to be made available to us, at our option, upon our achievement of certain milestones. Amounts borrowed under the Term Loan bore interest at a rate equal to the sum of (i) one-month LIBOR (subject to a LIBOR floor of1.50%) plus (ii)7.75% per annum. On April 24, 2019, we terminated
the Credit Agreement. A portion of the initial tranche of borrowing under the Financing Agreement in the amount of
approximately $81,661,000 was
used to repay all amounts outstanding under the Credit Agreement, which included a prepayment fee of 4%,
a repayment fee of 4%
and other fees and expenses payable to the lenders under the Credit Agreement. As a result of the termination of the
Credit Agreement, we recorded $10,057,632 in
loss on extinguishment of debt in the accompanying unaudited consolidated financial statements. Interest on amounts
borrowed under the Term Loan was due and payable monthly in arrears. Interest expense for the six months ending June 30, 2019
related to the Credit Agreement was $1,816,747.
During the six months ended June 30, 2019, and prior to the repayment of the Credit Agreement, we amortized $120,146 of
deferred financing fees as interest expense in the accompanying unaudited consolidated financial statements. As of June 30, 2019, we had
$200,000,000 in
borrowings outstanding under the Financing Agreement, which are classified as long-term debt in the accompanying unaudited
consolidated financial statements. We incurred $6,652,270 in
deferred financing fees related to the Financing Agreement. Deferred financing fees related to the entire Financing Agreement
have been allocated pro rata between the funded and unfunded portions of each tranche. Allocated deferred financing fees
related to Tranche 1 of $6,101,513 have
been reflected as a debt discount and are accreted to interest expense using the effective interest method. Deferred
financing fees associated with unfunded tranches were deferred as assets until the Tranche 2 and Tranche 3 milestones have
been met. As of June 30, 2019, deferred financing fees related to Tranche 2 and Tranche 3 were included in other current
assets in the accompanying consolidated financial statements. During both the three and six months ended June 30, 2019, we
amortized $196,734 of
deferred financing fees related to Tranche 1 as interest expense in the accompanying unaudited consolidated financial
statements. Interest on amounts borrowed under the Financing Agreement is due and payable quarterly in arrears. Interest
expense for both the three and six months ending June 30, 2019 was $3,985,000.
The overall effective interest rate under the Financing Agreement was approximately 11%
as of June 30, 2019. As of June 30, 2019 and December 31, 2018, the carrying value of debt consisted of the following:
June 30,
December 31,
Financing Agreement $ 200,000,000 $ —
Credit Agreement — 75,000,000
Debt discount and financing fees (5,904,780 ) (1,618,986 )
TOTAL LONG-TERM DEBT $ 194,095,220 $ 73,381,014</t>
  </si>
  <si>
    <t>NET LOSS PER SHARE</t>
  </si>
  <si>
    <t xml:space="preserve">NOTE 10– NET LOSS PER SHARE We calculate earnings per share, or EPS, in accordance with ASC 260, Earnings Per Share, which requires the computation and disclosure of two EPS amounts: basic and diluted. We compute basic EPS based on the weighted-average number of shares of common stock, par value $0.001 per share, or Common Stock, outstanding during the period. We compute diluted EPS based on the weighted-average number of shares of our Common Stock outstanding plus all potentially dilutive shares of our Common Stock outstanding during the period. Such potentially dilutive shares of our Common Stock consist of options, warrants and restricted stock awards and were excluded from the calculation of diluted earnings per share because their effect would have been antidilutive due to the net loss reported by us. The table below presents potentially dilutive securities that could affect our calculation of diluted net loss per share allocable to common stockholders for the periods presented.
Three and Six months ended
June 30, 2019
June 30, 2018
Stock options 22,072,469 25,210,899
Warrants 1,832,571 3,007,571
Restricted stock awards 1,040,000 —
TOTAL 24,945,040 28,218,470 </t>
  </si>
  <si>
    <t>STOCKHOLDERS' EQUITY</t>
  </si>
  <si>
    <t>NOTE 11 – STOCKHOLDERS’ EQUITY
Preferred Stock At June 30, 2019, we had 10,000,000 shares
of preferred stock, par value $0.001 per share, authorized for issuance, of which no shares of preferred stock were issued or
outstanding.
Common Stock At June 30, 2019, we had 350,000,000 shares
of Common Stock authorized for issuance, of which 241,221,840 shares
of Common Stock were issued and outstanding.
Issuances During the Three and Six Months Ended June 30, 2019 During the three months ended June 30,
2019, no options to purchase shares of Common Stock were exercised. During the six months ended June 30, 2019, certain
individuals exercised stock options to purchase 276,383 shares
of Common Stock for $100,107 in
cash. Also, during the same period, stock options to purchase 12,097 shares
of Common Stock were exercised pursuant to the options’ cashless exercise provisions, wherein 11,834 shares
of Common Stock were issued.
Issuances During the Three and Six Months Ended June 30, 2018 During the three months ended June
30, 2018, certain individuals exercised stock options to purchase 249,785 shares
of Common Stock for $1,084,939 in
cash. During the six months ended June 30, 2018, certain individuals exercised stock options to purchase 394,576 shares
of Common Stock for $1,128,996 in
cash. Also, during the six months ended June 30, 2018, stock options to purchase 10,000 shares
of Common Stock were exercised pursuant to the options’ cashless exercise provisions, wherein 9,841 shares
of Common Stock were issued.
Warrants to Purchase Common Stock As of June 30, 2019, we had
warrants outstanding to purchase an aggregate of 1,832,571 shares
of Common Stock with a weighted-average contractual remaining life of approximately 2.5 years,
and exercise prices ranging from $0.24 to
$8.20 per
share, resulting in a weighted average exercise price of $2.62 per
share. The valuation methodology used to determine the fair value of our warrants is the Black-Scholes Model. The Black-Scholes Model requires the use of a number of assumptions, including volatility of the stock price, the risk-free interest rate, dividend rate and the term of the warrant. During the six months ended June
30, 2019, we granted warrants to purchase75,000 shares
of Common Stock to outside consultants at an exercise price of $5.63 .
The fair value for these warrants was determined by using the Black-Scholes Model on the date of the grant using a term of 5 years;
volatility of 60.8 %;
risk free rate of 2.52 %;
and dividend yield of 0 %.
The grant date fair value of the warrants was $3.00 per
share. The warrants are vesting ratably over a 12-month period and have an expiration date of February 12, 2024. During
the six months ended June 30, 2018, we granted warrants to purchase175,000 shares
of Common Stock to outside consultants at an exercise price of $5.16 .
The fair value for these warrants was determined by using the Black-Scholes Model on the date of the grant using a term of 5 years;
volatility of 62.1 %;
risk free rate of 2.36 %;
and dividend yield of 0 %.
The grant date fair value of the warrants was $2.79 per
share. The warrants vest ratably over a 12-month period and have an expiration date of March 15, 2023. During the three months ended June 30, 2019 and 2018, we recorded $56,172 and $164,840 , respectively, and during the six months ended June 30, 2019 and 2018, we recorded $141,888 and $256,315 , respectively, as share based compensation expense in the accompanying consolidated financial statements related to warrants. As of June 30, 2019, total unrecognized estimated compensation expense related to the unvested portion of these warrants was approximately $139,000 , which is expected to be recognized over a weighted-average period of0.6 years. During the six months ended June
30, 2019, warrants to purchase 1,250,000 shares
of Common Stock were exercised pursuant to the options’ cashless exercise provisions, wherein 471,184 shares
of Common Stock were issued. During the six months ended June 30, 2018, no warrants were exercised.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June 30, 2019, there were non-qualified stock options to purchase 15,116,995 shares
of Common Stock outstanding under the 2009 Plan. Effective upon our adoption of the TherapeuticsMD, Inc. 2019 Stock Incentive
Plan, or the 2019 Plan, on June 20, 2019, no future awards may be made under the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June 30, 2019, there were non-qualified
stock options to purchase 6,317,974 shares
of Common Stock outstanding and 1,040,000 restricted
stock awards under the 2012 Plan. Effective upon our adoption of the 2019 Plan on June 20, 2019, no future awards may be
made under the 2012 Plan.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June 30, 2019, there were16,812,383 shares of Common Stock authorized for issuance thereunder, consisting of (i)14,362,500 new shares, (ii)2,393,833 unallocated shares previously available for issuance under the 2012 Plan that were not then subject to outstanding “Awards” (as defined in the 2012 Plan), and (iii)56,050 unallocated shares previously available for issuance under the 2009 Plan that were not then subject to outstanding “Awards” (as defined in the 2009 Plan). Any shares subject to outstanding options or other equity “Awards” under the 2019 Plan, the 2012 Plan and the 2009 Plan that are forfeited, expire or otherwise terminate without issuance of the underlying shares, or if any such Award is settled for cash or otherwise does not result in the issuance of all or a portion of the shares subject to such Award (other than shares tendered or withheld in connection with the exercise of an Award or the satisfaction of withholding tax liabilities), the shares to which those Awards were subject, shall, to the extent of such forfeiture, expiration, termination, cash settlement or non-issuance, again be available for delivery with respect to Awards under the 2019 Plan. As of June 30, 2019, there were non-qualified stock options to purchase 637,500 shares of Common Stock outstanding under the 2019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for options granted during the six months ended June 30, 2019 and 2018 are set forth in the table below.
Six months ended
June 30,
2019
2018
Risk-free interest rate
2.19—2.54 %
2.38—2.63 %
Volatility
61.25—61.85 %
61.82—64.04 %
Term (in years)
5.5—6.25
5.1—6.25
Dividend yield
0.00%
0.00% A summary of activity under the 2009, 2012 and 2019 Plans and related information follows:
Number of Shares Underlying Stock Options
Weighted Average Exercise Price
Weighted
Aggregate Intrinsic Value
Balance at December 31, 2018 20,872,824 $ 4.93 5.94 $ 12,239,876
Granted 1,544,500 $ 4.40
Exercised (288,480 ) $ 0.35 $ 1,315,238
Expired/Forfeited (56,375 ) $ 5.77
Balance at June 30, 2019 22,072,469 $ 4.95 5.80 $ 3,945,665
Vested and Exercisable at June 30, 2019 17,125,888 $ 4.79 4.94 $ 3,945,665
Unvested at June 30, 2019 4,946,581 $ 5.48 8.79 $ 0 At June 30, 2019, our outstanding stock options had exercise prices ranging from $0.10 to $8.92 per share. The weighted average grant date fair value per share of options granted was $2.57 and $3.15 during the six months ended June 30, 2019 and 2018, respectively. Share-based compensation expense for options recognized in our results of operations for the three months ended June 30, 2019 and 2018 ($2,230,829 and $2,212,241 , respectively) and for the six months ended June 30, 2019 and 2018 ($4,374,069 and $3,872,125 , respectively) is based on vested awards. At June 30, 2019, total unrecognized estimated compensation expense related to unvested options granted prior to that date was approximately $11,606,000 which may be adjusted for future changes in forfeitures. This cost is expected to be recognized over a weighted-average period of2.1 years. No tax benefit was realized due to a continued pattern of operating losses.
Restricted Stock Restricted stock award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On December 13, 2018, we granted 1,040,000 restricted
stock units to certain executive employees which will vest at the end of the third year. The grant date fair value
was $4.06 per
unit. During the three and six months ended June 30, 2019 we recorded $350,263 and
$696,676 ,
respectively, in share-based compensation expense related to restricted stock units. At June 30, 2019, total
unrecognized estimated compensation expense related to unvested restricted stock units was approximately $3,453,000 ,
which may be adjusted for future changes in forfeitures. This cost is expected to be recognized over a
weighted-average period of 2.5 years.
At June 30, 2019,1,040,000 restricted
stock awards remained outstanding.
Cash-Settled Stock Appreciation Rights (SARs) On July 1, 2018, we issued cash-settled SARs to certain consultants and employees. The SARs plan year began on July 1, 2018 and ended on or immediately following June 30, 2019. SARs were granted with a grant price equal to the market value of a share of our Common Stock on the date of grant. Cash-settled SARs provided for the cash payment of the excess of the fair market value of our Common Stock on June 30, 2019 over the grant price. Cash-settled SARs have no effect on dilutive shares or shares outstanding as any appreciation of our Common Stock over the grant price is paid in cash and not in Common Stock. Cash settled SARs were recorded in our consolidated balance sheets as a liability until the date of exercise. The fair value of each SAR award was estimated using the Black-Scholes valuation model. In accordance with ASC Topic 718, “Stock Compensation,” the fair value of each SAR award was recalculated at the end of each reporting period and the liability and expense adjusted based on the new fair value and the percent vested. At June 30, 2019, the fair market value of our Common Stock was lower than the grant price of SARs and, as a result, the recorded liability was reversed and no cash payment was made.</t>
  </si>
  <si>
    <t>INCOME TAXES</t>
  </si>
  <si>
    <t>Income Tax Disclosure [Abstract]</t>
  </si>
  <si>
    <t>NOTE 12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9 as a result of (i) the losses recorded during the six months ended June 30,
2019, (ii) additional losses expected for the remainder of 2019,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9,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3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June 30, 2019 and 2018, we were billed by Catalent approximately $
974,000
and $
1,266,000
, respectively, for manufacturing activities related to our clinical trials, scale-up, registration batches, stability and validation testing. During the six months ended June 30, 2019 and 2018, we were billed by Catalent approximately $
2,371,000
and $
2,040,000
, respectively, for manufacturing activities related to our clinical trials, scale-up, registration batches, stability and validation testing. As of June 30, 2019 and December 31, 2018, there were amounts due to Catalent of approximately $
243,000
and $
88,000
, respectively.</t>
  </si>
  <si>
    <t>BUSINESS CONCENTRATIONS</t>
  </si>
  <si>
    <t>Risks and Uncertainties [Abstract]</t>
  </si>
  <si>
    <t>NOTE 14 – BUSINESS CONCENTRATIONS We purchase our prescription products
from several suppliers with approximately 14%,18%,31%
and37%
of our purchases were supplied by four vendors each, respectively, during the six months ended June 30, 2019 and
approximately 100%
of our purchases were supplied from one vendor for the six months ended June 30, 2018. We sell our prescription prenatal
vitamin products to wholesale distributors, specialty pharmacies, specialty distributors, and chain drug stores that
generally sell products to retail pharmacies, hospitals, and other institutional customers. During the six months ended June
30, 2019, three customers each generated more than 10%
of our total revenues. During the six months ended June 30, 2018, four customers each generated more than 10%
of our total revenues. Revenue generated from the three customers combined accounted for approximately 60%
of our recognized revenue for the six months ended June 30, 2019 and revenue generated from the four customers combined
accounted for approximately71%
of our recognized revenue for the six months ended June 30, 2018. During the six months ended June 30, 2019, Pillpack, Inc. accounted for approximately $3,615,000of our revenue, AmerisourceBergen accounted for approximately $1,365,000of our revenue and Cardinal Health accounted for approximately $1,048,000of our revenue. During the six months ended June 30, 2018, PI Services generated approximately $981,000of our revenue, Pillpack, Inc. generated approximately $2,088,000of our revenue, AmerisourceBergen generated approximately $1,283,000of our revenue and Cardinal Health generated approximately $971,000of our revenue.</t>
  </si>
  <si>
    <t>COMMITMENTS AND CONTINGENCIES</t>
  </si>
  <si>
    <t>Commitments and Contingencies Disclosure [Abstract]</t>
  </si>
  <si>
    <t>NOTE 15 – COMMITMENTS AND CONTINGENCIES We adopted ASC 842 effective January 1, 2019. Substantially all our operating lease right-of-use assets and operating lease liabilities represent leases for office space used to conduct our business. Upon adoption, we hav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month term. On February 18, 2015, we entered into an agreement with the same lessors to lease additional administrative office space in the same location, pursuant to an addendum to such lease. In addition, on April 26, 2016, we entered into an agreement with the same lessors to lease additional administrative office space in the same location. This agreement was effective beginning May 1, 2016 and extended the original expiration of the lease term to October 31, 2021. On October 4, 2016, we entered into an agreement with the same lessors to lease additional administrative office space in the same location, pursuant to an addendum to such lease. This addendum is effective beginning November 1, 2016. In October 2018, we entered into a lease for new corporate offices in Boca Raton, Florida. The lease includes 56,212 rentable square feet, or the full premises, of which lease on 7,561 square feet commenced in 2018 and the lease on the remaining 48,651 square feet will commence sometime in the third quarter of 2019, or the full premises commencement date. The lease will expire 11 years after full premises commencement date, unless terminated earlier in accordance with the terms of the lease. We have the option to extend the term of the lease for two additional consecutive periods of five years. The extension option is not included in the determination of the lease term as it is not reasonably certain to be exercised. The term of the lease includes escalating rent and free rent periods. We are also responsible for certain other operating costs under the lease, including electricity and utility expenses. In addition, we will be entitled to reimbursement from the landlord of up to $1,800,000 for tenant improvements. In June 2019, we entered into an agreement with the same lessors to lease additional 6,536 square feet of administrative office space in the same location, pursuant to an addendum to such lease, which is expected to commence as soon as the fourth quarter of 2019.
Supplemental lease information as of June 30, 2019
Right-of-use asset (included in Other assets) $ 3,316,436
Short-term operating lease liability (included in Other current liabilities) $ 1,187,029
Long-term operating lease liability $ 2,488,101
Weighted average remaining term
5Years
Weighted average discount rate 8.25 %
Supplemental cash flow information
Cash paid for amounts included in the measurement of lease liabilities for operating lease $ 564,092
Right-of-use assets obtained in exchange for lease obligation $ 3,760,171 The following table reconciles the undiscounted cash flows for all operating leases at June 30, 2019 to the operating lease liabilities recorded on the balance sheet:
Years Ending December 31,
2019 (6 months) $ 595,649
2020 1,292,914
2021 1,135,467
2022 172,651
2023 176,968
Thereafter 1,228,504
Total undiscounted lease payments 4,602,153
Less: imputed interest (927,023 )
Present value of lease payments $ 3,675,130 As of June 30, 2019, we estimated undiscounted fixed future minimum rental commitments of approximately $13,300,000 and estimated undiscounted variable future minimum rental commitments of approximately $6,400,000 over the term of the lease related to the operating lease for the new corporate office that we entered into in October 2018 and an additional suite that we entered into in 2019 that had not commenced yet, as disclosed above. During the three and six months ended June 30, 2019, operating lease expense related to our real estate leases was approximately $295,000 and $590,000 , respectively, and variable lease expense was insignificant for the three and six months ended June 30, 2019. Rent expense totaled $257,000 and $515,000 during the three and six months ended June 30, 2018, respectively.</t>
  </si>
  <si>
    <t>SUMMARY OF SIGNIFICANT ACCOUNTING POLICIES (Policies)</t>
  </si>
  <si>
    <t>Fair Value of Financial Instruments</t>
  </si>
  <si>
    <t>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June 30, 2019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June 30, 2019 and 2018, we had no assets or liabilities that were valued at fair value on a recurring basis. The fair value of indefinite-lived assets or long-lived assets is measured on a non-recurring basis using significant unobservable inputs (Level 3) in connection with the Company’s impairment test on an annual basis.</t>
  </si>
  <si>
    <t>Trade Accounts Receivable and Allowance for Doubtful Accounts</t>
  </si>
  <si>
    <t xml:space="preserve">Trade Accounts Receivable and Allowance for Doubtful Accounts </t>
  </si>
  <si>
    <t>Revenue Recognition</t>
  </si>
  <si>
    <t xml:space="preserve">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As of June 30, 2019, our products consisted primarily of prescription vitamins and our FDA-approved products: IMVEXXY, which we began selling during the third quarter of 2018, and BIJUVA, which we began selling in the second quarter of 2019.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In consignment arrangements, control of the product is transferred at the point in time when the goods are removed from consignment stock and sold to the end customer. We typically satisfy our performance obligations and recognize revenue at a point in time, generally when products are shipped to the customer, depending on the terms underlying each arrangement. In circumstances where our products are on consignment, revenue is generally recognized when the prescription is filled.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the commercial launch for IMVEXXY during the third quarter of 2018 and for BIJUVA in the second quarter of 2019, we introduced a co-pay assistance program where eligible enrolled patients do not pay more than $35 for prescription fills. This allows patients to access the product at a reasonable cost regardless of insurance coverage. We reimburse pharmacies for this discount through third-party vendors. We consider these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IMVEXXY or BIJUVA positively or negatively, at any time up to the time that we have formally contracted coverage with the payer. As such, the net transaction price of IMVEXXY and BIJUVA is susceptible to such changes in coverage levels, which are outside the influence of the Company. As a result, we constrain revenue recognized for IMVEXXY and BIJUVA to an amount that will not result in a significant revenue reversal in future periods. Our ability to estimate the net transaction price for IMVEXXY and BIJUVA is constrained by our estimates of the amount to be paid for the co-pay assistance program for IMVEXXY and BIJUVA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Disaggregation of revenue The following table provides information about disaggregated revenue by product mix for the three and six months ended June 30, 2019 and 2018:
For the Three Months
Ended June 30,
For the Six Months
2019
2018
2019
2018
Prescription vitamins $ 2,822,872 $ 3,763,010 $ 4,758,844 $ 7,536,402
IMVEXXY 3,121,711 — 5,132,390 —
BIJUVA 134,282 — 134,282 —
Net revenue $ 6,078,865 $ 3,763,010 $ 10,025,516 $ 7,536,402 </t>
  </si>
  <si>
    <t>Share-Based Compensation</t>
  </si>
  <si>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the Company with respect to industry, stage of life cycle, market capitalization, and financial leverage.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t>
  </si>
  <si>
    <t>Research and Development Expenses</t>
  </si>
  <si>
    <t xml:space="preserve">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SUMMARY OF SIGNIFICANT ACCOUNTING POLICIES (Tables)</t>
  </si>
  <si>
    <t>Schedule of disaggregated revenue</t>
  </si>
  <si>
    <t xml:space="preserve">The following table provides information about disaggregated revenue by product mix for the three and six months ended June 30, 2019 and 2018:
For the Three Months
Ended June 30,
For the Six Months
2019
2018
2019
2018
Prescription vitamins $ 2,822,872 $ 3,763,010 $ 4,758,844 $ 7,536,402
IMVEXXY 3,121,711 — 5,132,390 —
BIJUVA 134,282 — 134,282 —
Net revenue $ 6,078,865 $ 3,763,010 $ 10,025,516 $ 7,536,402 </t>
  </si>
  <si>
    <t>INVENTORY (Tables)</t>
  </si>
  <si>
    <t>Schedule of inventory</t>
  </si>
  <si>
    <t>Inventory consists of the following:
June 30,
December 31,
Finished product $
4,382,969
$
2,908,958
Work in process
439,993
339,312
Raw material
2,671,478
19,400
TOTAL INVENTORY $
7,494,440
$
3,267,670</t>
  </si>
  <si>
    <t>OTHER CURRENT ASSETS (Tables)</t>
  </si>
  <si>
    <t>Schedule of other current assets</t>
  </si>
  <si>
    <t xml:space="preserve">Other current assets consist of the following:
June 30,
December 31,
Prepaid sales and marketing costs $ 2,568,100 $ 5,148,789
Deferred financing fees (Note 9) 550,757 1,898,074
Prepaid insurance 686,891 790,465
Other prepaid costs 3,933,300 2,997,365
TOTAL OTHER CURRENT ASSETS $ 7,739,048 $ 10,834,693 </t>
  </si>
  <si>
    <t>FIXED ASSETS, NET (Tables)</t>
  </si>
  <si>
    <t>Schedule of fixed assets</t>
  </si>
  <si>
    <t xml:space="preserve">Fixed assets, net consist of the following:
June 30,
December 31,
Accounting system $ 301,096 $ 301,096
Equipment 581,150 490,576
Furniture and fixtures 940,963 116,542
Computer hardware 220,820 80,211
Leasehold improvements 74,788 37,888
2,118,817 1,026,313
Accumulated depreciation (686,680 ) (553,630 )
TOTAL FIXED ASSETS, NET $ 1,432,137 $ 472,683 </t>
  </si>
  <si>
    <t>INTANGIBLE ASSETS (Tables)</t>
  </si>
  <si>
    <t>Schedule of intangible assets</t>
  </si>
  <si>
    <t xml:space="preserve">The following table sets forth the gross carrying amount, accumulated amortization and net carrying amount of our intangible assets as of June 30, 2019 and December 31, 2018:
June 30, 2019
Gross Carrying Amount
Accumulated Amortization
Net
Weighted-Average
Amortizable intangible assets:
Approved hormone therapy drug candidate patents 2,962,563 (370,338 ) 2,592,225 13.5
Hormone therapy drug candidate patents (pending) 1,833,584 — 1,833,584
n/a
Non-amortizable intangible assets:
Multiple trademarks 262,305 — 262,305
indefinite
TOTAL $ 5,058,452 $ (370,338 ) $ 4,688,114
December 31, 2018
Gross Carrying Amount
Accumulated Amortization
Net
Weighted-Average
Amortizable intangible assets:
OPERA ®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 </t>
  </si>
  <si>
    <t>Schedule of estimated amortization expense</t>
  </si>
  <si>
    <t xml:space="preserve">Year Ending December 31,
Estimated Amortization
2019(6 months) $ 96,008
2020 $ 196,017
2021 $ 196,017
2022 $ 196,017
2023 $ 196,017 </t>
  </si>
  <si>
    <t>OTHER CURRENT LIABILITIES (Tables)</t>
  </si>
  <si>
    <t>Other Current Liabilities [Table Text Block]</t>
  </si>
  <si>
    <t xml:space="preserve">Other current liabilities consist of the following:
June 30,
December 31,
Accrued payroll, bonuses and commission costs
$
5,115,082
$
6,854,002
Allowance for coupons and returns
6,340,450
5,294,120
Accrued sales and marketing costs
2,107,696
2,288,028
Accrued compensated absences
1,492,131
1,178,110
Allowance for wholesale distributor fees
2,077,444
792,891
Accrued legal and accounting expense
367,898
385,824
Accrued research and development
1,402,600
388,675
Operating lease liability
1,187,029
—
Accrued rent
—
365,155
Accrued rebates
2,251,047
412,570
Other accrued expenses
35,240
375,573
TOTAL OTHER CURRENT LIABILITIES
$
22,376,617
$
18,334,948 </t>
  </si>
  <si>
    <t>DEBT (Tables)</t>
  </si>
  <si>
    <t>Schedule of debt</t>
  </si>
  <si>
    <t xml:space="preserve">June 30,
December 31,
Financing Agreement $ 200,000,000 $ —
Credit Agreement — 75,000,000
Debt discount and financing fees (5,904,780 ) (1,618,986 )
TOTAL LONG-TERM DEBT $ 194,095,220 $ 73,381,014 </t>
  </si>
  <si>
    <t>NET LOSS PER SHARE (Tables)</t>
  </si>
  <si>
    <t>Schedule of potentially dilutive securities</t>
  </si>
  <si>
    <t xml:space="preserve">Three and Six months ended
June 30, 2019
June 30, 2018
Stock options 22,072,469 25,210,899
Warrants 1,832,571 3,007,571
Restricted stock awards 1,040,000 —
TOTAL 24,945,040 28,218,470 </t>
  </si>
  <si>
    <t>STOCKHOLDERS' EQUITY (Tables)</t>
  </si>
  <si>
    <t>Schedule of assumptions used in the Black-Scholes Model of stock options</t>
  </si>
  <si>
    <t xml:space="preserve">Six months ended
June 30,
2019
2018
Risk-free interest rate
2.19—2.54 %
2.38—2.63 %
Volatility
61.25—61.85 %
61.82—64.04 %
Term (in years)
5.5—6.25
5.1—6.25
Dividend yield
0.00%
0.00% </t>
  </si>
  <si>
    <t>Schedule of activity of 2009 and 2012 Plans</t>
  </si>
  <si>
    <t xml:space="preserve">A summary of activity under the 2009, 2012 and 2019 Plans and related information follows:
Number of Shares Underlying Stock Options
Weighted Average Exercise Price
Weighted
Aggregate Intrinsic Value
Balance at December 31, 2018 20,872,824 $ 4.93 5.94 $ 12,239,876
Granted 1,544,500 $ 4.40
Exercised (288,480 ) $ 0.35 $ 1,315,238
Expired/Forfeited (56,375 ) $ 5.77
Balance at June 30, 2019 22,072,469 $ 4.95 5.80 $ 3,945,665
Vested and Exercisable at June 30, 2019 17,125,888 $ 4.79 4.94 $ 3,945,665
Unvested at June 30, 2019 4,946,581 $ 5.48 8.79 $ 0 </t>
  </si>
  <si>
    <t>COMMITMENTS AND CONTINGENCIES (Tables)</t>
  </si>
  <si>
    <t>Schedule of supplemental lease information and cash flow information</t>
  </si>
  <si>
    <t xml:space="preserve">Supplemental lease information as of June 30, 2019
Right-of-use asset (included in Other assets) $ 3,316,436
Short-term operating lease liability (included in Other current liabilities) $ 1,187,029
Long-term operating lease liability $ 2,488,101
Weighted average remaining term
5Years
Weighted average discount rate 8.25 %
Supplemental cash flow information
Cash paid for amounts included in the measurement of lease liabilities for operating lease $ 564,092
Right-of-use assets obtained in exchange for lease obligation $ 3,760,171 </t>
  </si>
  <si>
    <t>Reconciliation of undiscounted cash flows for all operating leases to the operating lease liabilities</t>
  </si>
  <si>
    <t xml:space="preserve">The following table reconciles the undiscounted cash flows for all operating leases at June 30, 2019 to the operating lease liabilities recorded on the balance sheet:
Years Ending December 31,
2019 (6 months) $ 595,649
2020 1,292,914
2021 1,135,467
2022 172,651
2023 176,968
Thereafter 1,228,504
Total undiscounted lease payments 4,602,153
Less: imputed interest (927,023 )
Present value of lease payments $ 3,675,130 </t>
  </si>
  <si>
    <t>THE COMPANY (Details)</t>
  </si>
  <si>
    <t>Number of Subsidiares</t>
  </si>
  <si>
    <t>BASIS OF PRESENTATION AND RECENTLY ISSUED ACCOUNTING PRONOUNCEMENTS (Details Narrative) - USD ($)</t>
  </si>
  <si>
    <t>Jan. 01, 2019</t>
  </si>
  <si>
    <t>Right of use asset</t>
  </si>
  <si>
    <t>Lease liability</t>
  </si>
  <si>
    <t>SUMMARY OF SIGNIFICANT ACCOUNTING POLICIES (Details) - USD ($)</t>
  </si>
  <si>
    <t>BIJUVA [Member]</t>
  </si>
  <si>
    <t>Prescription Vitamins [Member]</t>
  </si>
  <si>
    <t>IMVEXXY [Member]</t>
  </si>
  <si>
    <t>SUMMARY OF SIGNIFICANT ACCOUNTING POLICIES (Details Narrative)</t>
  </si>
  <si>
    <t>Jun. 30, 2019USD ($)</t>
  </si>
  <si>
    <t>Shelf life of prescription products following product expiration</t>
  </si>
  <si>
    <t>24 months</t>
  </si>
  <si>
    <t>Enrolled patients</t>
  </si>
  <si>
    <t>Minimum [Member]</t>
  </si>
  <si>
    <t>Return period of unsalable prescription products</t>
  </si>
  <si>
    <t>6 months</t>
  </si>
  <si>
    <t>Maximum [Member]</t>
  </si>
  <si>
    <t>12 months</t>
  </si>
  <si>
    <t>INVENTORY (Details) - USD ($)</t>
  </si>
  <si>
    <t>Finished product</t>
  </si>
  <si>
    <t>Work in process</t>
  </si>
  <si>
    <t>Raw material</t>
  </si>
  <si>
    <t>TOTAL INVENTORY</t>
  </si>
  <si>
    <t>OTHER CURRENT ASSETS (Details) - USD ($)</t>
  </si>
  <si>
    <t>Other Current Assets</t>
  </si>
  <si>
    <t>Prepaid sales and marketing costs</t>
  </si>
  <si>
    <t>Debt financing fees (Note 9)</t>
  </si>
  <si>
    <t>Prepaid insurance</t>
  </si>
  <si>
    <t>Other prepaid costs</t>
  </si>
  <si>
    <t>TOTAL OTHER CURRENT ASSETS</t>
  </si>
  <si>
    <t>FIXED ASSETS, NET (Details) - USD ($)</t>
  </si>
  <si>
    <t>Property, Plant and Equipment [Line Items]</t>
  </si>
  <si>
    <t>TOTAL FIXED ASSETS, GROSS</t>
  </si>
  <si>
    <t>Accumulated depreciation</t>
  </si>
  <si>
    <t>TOTAL FIXED ASSETS, NET</t>
  </si>
  <si>
    <t>Acounting System [Member]</t>
  </si>
  <si>
    <t>Equipment [Member]</t>
  </si>
  <si>
    <t>Furniture And Fixtures [Member]</t>
  </si>
  <si>
    <t>Computer hardware [Member]</t>
  </si>
  <si>
    <t>Leasehold improvements [Member]</t>
  </si>
  <si>
    <t>FIXED ASSETS, NET (Details Narrative) - USD ($)</t>
  </si>
  <si>
    <t>Depreciation expense</t>
  </si>
  <si>
    <t>INTANGIBLE ASSETS (Details) - USD ($)</t>
  </si>
  <si>
    <t>12 Months Ended</t>
  </si>
  <si>
    <t>Finite-Lived Intangible Assets</t>
  </si>
  <si>
    <t>Accumulated Amortization</t>
  </si>
  <si>
    <t>Indefinite-Lived Intangible Assets</t>
  </si>
  <si>
    <t>Gross Carrying Amount</t>
  </si>
  <si>
    <t>Net Amount</t>
  </si>
  <si>
    <t>Hormone Therapy Drug Candidate Patents - (Pending) [Member]</t>
  </si>
  <si>
    <t>Multiple Trademarks [Member]</t>
  </si>
  <si>
    <t>Domestic Utilty Patent - Opera Software [Member]</t>
  </si>
  <si>
    <t>Weighted average remaining amortization period</t>
  </si>
  <si>
    <t>13 years 6 months</t>
  </si>
  <si>
    <t>10 years 9 months</t>
  </si>
  <si>
    <t>Approved Hormone Therapy Drug Candidate Patents [Member]</t>
  </si>
  <si>
    <t>14 years</t>
  </si>
  <si>
    <t>Development Costs Of Corporate Website [Member]</t>
  </si>
  <si>
    <t>INTANGIBLE ASSETS (Details 1)</t>
  </si>
  <si>
    <t>Year Ending December 31,</t>
  </si>
  <si>
    <t>2019 (9 months)</t>
  </si>
  <si>
    <t>2020</t>
  </si>
  <si>
    <t>2021</t>
  </si>
  <si>
    <t>2022</t>
  </si>
  <si>
    <t>2023</t>
  </si>
  <si>
    <t>INTANGIBLE ASSETS (Details Narrative) $ / shares in Units, € in Millions</t>
  </si>
  <si>
    <t>Aug. 06, 2018USD ($)$ / sharesshares</t>
  </si>
  <si>
    <t>Jul. 30, 2018USD ($)</t>
  </si>
  <si>
    <t>Mar. 31, 2019USD ($)</t>
  </si>
  <si>
    <t>Jun. 30, 2018USD ($)</t>
  </si>
  <si>
    <t>Jun. 30, 2019EUR (€)</t>
  </si>
  <si>
    <t>Finite-Lived Intangible Assets [Line Items]</t>
  </si>
  <si>
    <t>Intangible written offf</t>
  </si>
  <si>
    <t>Sales milestone payments | €</t>
  </si>
  <si>
    <t>Regulatory milestone payment due | €</t>
  </si>
  <si>
    <t>Cash upfront payment due | €</t>
  </si>
  <si>
    <t>Amortization expense</t>
  </si>
  <si>
    <t>Useful Life</t>
  </si>
  <si>
    <t>20 years</t>
  </si>
  <si>
    <t>Domestic U.S. Patents [Member]</t>
  </si>
  <si>
    <t>Number of issued patents</t>
  </si>
  <si>
    <t>Foreign Patents [Member]</t>
  </si>
  <si>
    <t>Domestic Utility Patents [Member]</t>
  </si>
  <si>
    <t>Foreign Utility Patents [Member]</t>
  </si>
  <si>
    <t>Domestic Patents - TX-004HR [Member]</t>
  </si>
  <si>
    <t>Foreign Patents - TX-004HR [Member]</t>
  </si>
  <si>
    <t>Domestic Utility Patent - Transdermal Patch Candidates [Member]</t>
  </si>
  <si>
    <t>Foreign Utility Patent - Transdermal Patch Candidates [Member]</t>
  </si>
  <si>
    <t>Domestic Utility Patents Topical - Cream Candidates [Member]</t>
  </si>
  <si>
    <t>Domestic Patents - TX-009HR [Member]</t>
  </si>
  <si>
    <t>Foreign Patents Progesterone - Only Candidate [Member]</t>
  </si>
  <si>
    <t>Domestic utility patent D-limonene [Member] [Default Label]</t>
  </si>
  <si>
    <t>Subscription Agreement [Member] | Knight Therapeutics Inc. [Member]</t>
  </si>
  <si>
    <t>Issue of common stock shares (in shares) | shares</t>
  </si>
  <si>
    <t>Gross proceeds</t>
  </si>
  <si>
    <t>Common stock sale price (in dollars per share) | $ / shares</t>
  </si>
  <si>
    <t>Annual net sales milestones | €</t>
  </si>
  <si>
    <t>Council License Agreement [Member]</t>
  </si>
  <si>
    <t>Payment of milestone recorded as finite-lived intangible asset</t>
  </si>
  <si>
    <t>Council License Agreement [Member] | ANNOVERA [Member]</t>
  </si>
  <si>
    <t>Milestone payments upon FDA approval</t>
  </si>
  <si>
    <t>Milestone payments (payment after release of first commercial batch)</t>
  </si>
  <si>
    <t>Annual royalty rate reduction of initial rate during the six-month period from commercial sale of a generic equivalent</t>
  </si>
  <si>
    <t>50.00%</t>
  </si>
  <si>
    <t>Annual royalty rate reduction of initial rate after the six-month period from commercial sale of a generic equivalent</t>
  </si>
  <si>
    <t>20.00%</t>
  </si>
  <si>
    <t>Step-based Royalty Payment One [Member] | Council License Agreement [Member] | ANNOVERA [Member]</t>
  </si>
  <si>
    <t>Royalty (percent)</t>
  </si>
  <si>
    <t>5.00%</t>
  </si>
  <si>
    <t>Step-based Royalty Payment One [Member] | Council License Agreement [Member] | ANNOVERA [Member] | Maximum [Member]</t>
  </si>
  <si>
    <t>Net sales amount per step-based royalty</t>
  </si>
  <si>
    <t>Step-based Royalty Payment Three [Member] | Council License Agreement [Member] | ANNOVERA [Member]</t>
  </si>
  <si>
    <t>15.00%</t>
  </si>
  <si>
    <t>Step-based Royalty Payment Three [Member] | Council License Agreement [Member] | ANNOVERA [Member] | Minimum [Member]</t>
  </si>
  <si>
    <t>Step-based Royalty Payment Two [Member] | Council License Agreement [Member] | ANNOVERA [Member]</t>
  </si>
  <si>
    <t>10.00%</t>
  </si>
  <si>
    <t>Step-based Royalty Payment Two [Member] | Council License Agreement [Member] | ANNOVERA [Member] | Minimum [Member]</t>
  </si>
  <si>
    <t>Step-based Royalty Payment Two [Member] | Council License Agreement [Member] | ANNOVERA [Member] | Maximum [Member]</t>
  </si>
  <si>
    <t>OTHER CURRENT LIABILITIES (Details) - USD ($)</t>
  </si>
  <si>
    <t>Accrued payroll, bonuses and commission costs</t>
  </si>
  <si>
    <t>Allowance for coupons and returns</t>
  </si>
  <si>
    <t>Accrued sales and marketing costs</t>
  </si>
  <si>
    <t>Accrued compensated absences</t>
  </si>
  <si>
    <t>Allowance for wholesale distributor fees</t>
  </si>
  <si>
    <t>Operating lease liability - short term</t>
  </si>
  <si>
    <t>Accrued legal and accounting expense</t>
  </si>
  <si>
    <t>Accrued research and development</t>
  </si>
  <si>
    <t>Accrued rent</t>
  </si>
  <si>
    <t>Accrued rebates</t>
  </si>
  <si>
    <t>Other accrued expenses</t>
  </si>
  <si>
    <t>TOTAL OTHER CURRENT LIABILITIES</t>
  </si>
  <si>
    <t>DEBT (Details) - USD ($)</t>
  </si>
  <si>
    <t>Debt discount and financing fees</t>
  </si>
  <si>
    <t>TOTAL LONG-TERM DEBT</t>
  </si>
  <si>
    <t>Line of Credit [Member]</t>
  </si>
  <si>
    <t>Borrowings outstanding</t>
  </si>
  <si>
    <t>Unsecured Debt [Member]</t>
  </si>
  <si>
    <t>DEBT (Details Narrative)</t>
  </si>
  <si>
    <t>May 01, 2018USD ($)</t>
  </si>
  <si>
    <t>Apr. 24, 2019USD ($)</t>
  </si>
  <si>
    <t>Dec. 31, 2018USD ($)</t>
  </si>
  <si>
    <t>Amortization of deferred financing fees</t>
  </si>
  <si>
    <t>Deferred financing fees</t>
  </si>
  <si>
    <t>Interest Expense, Borrowings</t>
  </si>
  <si>
    <t>Amortization of debt issuance costs</t>
  </si>
  <si>
    <t>Repayment fee (percent)</t>
  </si>
  <si>
    <t>4.00%</t>
  </si>
  <si>
    <t>Prepayment fee (percent)</t>
  </si>
  <si>
    <t>Effective interest rate</t>
  </si>
  <si>
    <t>11.00%</t>
  </si>
  <si>
    <t>Repayment of debt with new credit facility</t>
  </si>
  <si>
    <t>Long-term Debt</t>
  </si>
  <si>
    <t>Tranche 1 [Member]</t>
  </si>
  <si>
    <t>Term Loan [Member]</t>
  </si>
  <si>
    <t>Borrowing capacity under loan facility</t>
  </si>
  <si>
    <t>Description of Interest Rate</t>
  </si>
  <si>
    <t>ne-month LIBOR (subject to a LIBOR floor of1.50%) plus (ii)7.75% per annum</t>
  </si>
  <si>
    <t>Basis spread of loan</t>
  </si>
  <si>
    <t>7.75%</t>
  </si>
  <si>
    <t>LIBOR floor</t>
  </si>
  <si>
    <t>1.50%</t>
  </si>
  <si>
    <t>Financing Agreement [Member]</t>
  </si>
  <si>
    <t>Revenues</t>
  </si>
  <si>
    <t>Minimum cash balance requirement under credit agreement</t>
  </si>
  <si>
    <t>3-month
LIBOR plus7.75%</t>
  </si>
  <si>
    <t>LIBOR floor rate</t>
  </si>
  <si>
    <t>2.70%</t>
  </si>
  <si>
    <t>Facility fee paid (percent)</t>
  </si>
  <si>
    <t>2.50%</t>
  </si>
  <si>
    <t>Financing Agreement [Member] | Tranche 3 [Member]</t>
  </si>
  <si>
    <t>Line of Credit Facility, Current Borrowing Capacity</t>
  </si>
  <si>
    <t>Financing Agreement [Member] | Tranche 2 [Member]</t>
  </si>
  <si>
    <t>Financing Agreement [Member] | Subsequent Event [Member] | TSPP Facility [Member]</t>
  </si>
  <si>
    <t>Number of tranches under term loan facility</t>
  </si>
  <si>
    <t>Rate [Member] | Financing Agreement [Member]</t>
  </si>
  <si>
    <t>Prime rate floor</t>
  </si>
  <si>
    <t>5.20%</t>
  </si>
  <si>
    <t>the
prime rate plus6.75</t>
  </si>
  <si>
    <t>6.75%</t>
  </si>
  <si>
    <t>First Two Years [Member] | Financing Agreement [Member]</t>
  </si>
  <si>
    <t>Prepayment percent of debt</t>
  </si>
  <si>
    <t>30.00%</t>
  </si>
  <si>
    <t>Year Three [Member] | Financing Agreement [Member]</t>
  </si>
  <si>
    <t>Year Four [Member] | Financing Agreement [Member]</t>
  </si>
  <si>
    <t>3.00%</t>
  </si>
  <si>
    <t>Year Five [Member] | Financing Agreement [Member]</t>
  </si>
  <si>
    <t>1.00%</t>
  </si>
  <si>
    <t>Maximum [Member] | Financing Agreement [Member]</t>
  </si>
  <si>
    <t>NET LOSS PER SHARE (Details) - shares</t>
  </si>
  <si>
    <t>Antidilutive Securities Excluded from Computation of Earnings Per Share [Line Items]</t>
  </si>
  <si>
    <t>Anti-dilutive shares excluded from earnings per share calculation</t>
  </si>
  <si>
    <t>Warrants [Member]</t>
  </si>
  <si>
    <t>Stock Options [Member]</t>
  </si>
  <si>
    <t>Restricted Stock [Member]</t>
  </si>
  <si>
    <t>STOCKHOLDERS' EQUITY (Details)</t>
  </si>
  <si>
    <t>Share-based Compensation Arrangement by Share-based Payment Award [Line Items]</t>
  </si>
  <si>
    <t>Term</t>
  </si>
  <si>
    <t>6 years 3 months</t>
  </si>
  <si>
    <t>Risk-free interest rate - minimum</t>
  </si>
  <si>
    <t>2.19%</t>
  </si>
  <si>
    <t>2.38%</t>
  </si>
  <si>
    <t>Risk-free interest rate - maximum</t>
  </si>
  <si>
    <t>2.54%</t>
  </si>
  <si>
    <t>2.63%</t>
  </si>
  <si>
    <t>Volatility - minimum</t>
  </si>
  <si>
    <t>61.25%</t>
  </si>
  <si>
    <t>61.82%</t>
  </si>
  <si>
    <t>Volatility - maximum</t>
  </si>
  <si>
    <t>61.85%</t>
  </si>
  <si>
    <t>64.04%</t>
  </si>
  <si>
    <t>Dividend yield</t>
  </si>
  <si>
    <t>0.00%</t>
  </si>
  <si>
    <t>Stock Options [Member] | Minimum [Member]</t>
  </si>
  <si>
    <t>5 years 6 months</t>
  </si>
  <si>
    <t>5 years 1 month 6 days</t>
  </si>
  <si>
    <t>STOCKHOLDERS' EQUITY (Details 1) - Stock Options [Member] - USD ($)</t>
  </si>
  <si>
    <t>Options, Outstanding</t>
  </si>
  <si>
    <t>Options Outstanding beginning</t>
  </si>
  <si>
    <t>Options Granted</t>
  </si>
  <si>
    <t>Options Exercised</t>
  </si>
  <si>
    <t>Options Expired</t>
  </si>
  <si>
    <t>Options Outstanding ending</t>
  </si>
  <si>
    <t>Vested and Exercisable ending</t>
  </si>
  <si>
    <t>Unvested ending</t>
  </si>
  <si>
    <t>Options, Weighted Average Exercise Price</t>
  </si>
  <si>
    <t>Granted</t>
  </si>
  <si>
    <t>Exercised</t>
  </si>
  <si>
    <t>Expired</t>
  </si>
  <si>
    <t>Options, Weighted Average Remaining Contractual Life</t>
  </si>
  <si>
    <t>Options Outstanding</t>
  </si>
  <si>
    <t>5 years 9 months 18 days</t>
  </si>
  <si>
    <t>5 years 11 months 8 days</t>
  </si>
  <si>
    <t>4 years 11 months 8 days</t>
  </si>
  <si>
    <t>8 years 9 months 14 days</t>
  </si>
  <si>
    <t>Options outstanding, Aggregate Intrinsic Value</t>
  </si>
  <si>
    <t>Options exercised</t>
  </si>
  <si>
    <t>STOCKHOLDERS' EQUITY (Details Narrative) - USD ($)</t>
  </si>
  <si>
    <t>Mar. 31, 2018</t>
  </si>
  <si>
    <t>Value of common stock issued during period for stock options exercised</t>
  </si>
  <si>
    <t>Number of stock options exercised (in shares)</t>
  </si>
  <si>
    <t>Number of stock options exercised in cashless exercise (in shares)</t>
  </si>
  <si>
    <t>Number of common stock issued during period for stock options exercised in cashless exercise (in shares)</t>
  </si>
  <si>
    <t>STOCKHOLDERS' EQUITY (Details Narrative 1) - USD ($)</t>
  </si>
  <si>
    <t>Warrants:</t>
  </si>
  <si>
    <t>Warrants outstanding</t>
  </si>
  <si>
    <t>Weighted-average contractual remaining life</t>
  </si>
  <si>
    <t>2 years 6 months</t>
  </si>
  <si>
    <t>Share based compensation expense</t>
  </si>
  <si>
    <t>Unrecognized estimated compensation expense</t>
  </si>
  <si>
    <t>Outside Consultants Warrants [Member]</t>
  </si>
  <si>
    <t>Exercise price of warrants (in dollars per share)</t>
  </si>
  <si>
    <t>Weighted average exercise price of warrants (in dollars per share)</t>
  </si>
  <si>
    <t>Warrants granted (in shares)</t>
  </si>
  <si>
    <t>Grant date fair value (in dollars per share)</t>
  </si>
  <si>
    <t>Expected term</t>
  </si>
  <si>
    <t>5 years</t>
  </si>
  <si>
    <t>Volatility rate</t>
  </si>
  <si>
    <t>60.80%</t>
  </si>
  <si>
    <t>62.10%</t>
  </si>
  <si>
    <t>Risk free rate</t>
  </si>
  <si>
    <t>2.52%</t>
  </si>
  <si>
    <t>2.36%</t>
  </si>
  <si>
    <t>Share-based Compensation Arrangement by Share-based Payment Award, Non-Option Equity Instruments, Exercised</t>
  </si>
  <si>
    <t>Unrecognized estimated compensation expense period recognition</t>
  </si>
  <si>
    <t>18 days</t>
  </si>
  <si>
    <t>Stock Issued During Period, Shares, Conversion of Convertible Securities</t>
  </si>
  <si>
    <t>Warrants [Member] | Minimum [Member]</t>
  </si>
  <si>
    <t>Warrants [Member] | Maximum [Member]</t>
  </si>
  <si>
    <t>STOCKHOLDERS' EQUITY (Details Narrative 2) - USD ($)</t>
  </si>
  <si>
    <t>Dec. 13, 2018</t>
  </si>
  <si>
    <t>Mar. 31, 2019</t>
  </si>
  <si>
    <t>Plan Awards Number of New Shares</t>
  </si>
  <si>
    <t>Number of shares authorized for issuance</t>
  </si>
  <si>
    <t>weighted average grant date (in dollars per shares)</t>
  </si>
  <si>
    <t>Share-based compensation expense</t>
  </si>
  <si>
    <t>Total unrecognized estimated compensation expense</t>
  </si>
  <si>
    <t>Option exercise prices (in dollars per shares)</t>
  </si>
  <si>
    <t>Options outstanding, ending</t>
  </si>
  <si>
    <t>Recognized weighted-average period</t>
  </si>
  <si>
    <t>2 years 1 month 6 days</t>
  </si>
  <si>
    <t>Options outstanding</t>
  </si>
  <si>
    <t>Restricted Stock Units [Member]</t>
  </si>
  <si>
    <t>Share-based Compensation Arrangement by Share-based Payment Award, Non-Option Equity Instruments, Outstanding, Number</t>
  </si>
  <si>
    <t>Plan 2019 [Member]</t>
  </si>
  <si>
    <t>2012 Stock Incentive Plan [Member]</t>
  </si>
  <si>
    <t>Plan Awards Number Of New Shares Unallocated</t>
  </si>
  <si>
    <t>2012 Stock Incentive Plan [Member] | Restricted Stock Units [Member]</t>
  </si>
  <si>
    <t>2009 Long Term Incentive Compensation Plan [Member]</t>
  </si>
  <si>
    <t>RELATED PARTIES (Details Narrative) - USD ($)</t>
  </si>
  <si>
    <t>Related Party Transaction [Line Items]</t>
  </si>
  <si>
    <t>Manufacturing activities billed from related party</t>
  </si>
  <si>
    <t>Payable - related party</t>
  </si>
  <si>
    <t>Director [Member]</t>
  </si>
  <si>
    <t>BUSINESS CONCENTRATIONS (Details Narrative) - USD ($)</t>
  </si>
  <si>
    <t>Concentration Risk [Line Items]</t>
  </si>
  <si>
    <t>Concentration Risk</t>
  </si>
  <si>
    <t>60.00%</t>
  </si>
  <si>
    <t>71.00%</t>
  </si>
  <si>
    <t>Products Supplier #1 [Member] | Four Major Customers [Member]</t>
  </si>
  <si>
    <t>14.00%</t>
  </si>
  <si>
    <t>Products Supplier #1 [Member] | One Major Customers [Member]</t>
  </si>
  <si>
    <t>100.00%</t>
  </si>
  <si>
    <t>Products Supplier #2 [Member] | Four Major Customers [Member]</t>
  </si>
  <si>
    <t>18.00%</t>
  </si>
  <si>
    <t>Products Supplier #3 [Member] | Four Major Customers [Member]</t>
  </si>
  <si>
    <t>31.00%</t>
  </si>
  <si>
    <t>Products Supplier #4 [Member] | Four Major Customers [Member]</t>
  </si>
  <si>
    <t>37.00%</t>
  </si>
  <si>
    <t>Customer Concentration [Member] | Sales Revenue [Member] | Minimum [Member]</t>
  </si>
  <si>
    <t>Customer Concentration - PI Services [Member] | Sales Revenue [Member]</t>
  </si>
  <si>
    <t>Customer Concentration - Pillpack [Member] | Sales Revenue [Member]</t>
  </si>
  <si>
    <t>Customer Concentration - AmerisourceBergen [Member] | Sales Revenue [Member]</t>
  </si>
  <si>
    <t>Customer Concentration - Cardinal Health [Member] | Sales Revenue [Member]</t>
  </si>
  <si>
    <t>COMMITMENTS AND CONTINGENCIES (Details) - USD ($)</t>
  </si>
  <si>
    <t>Short-term operating lease liability</t>
  </si>
  <si>
    <t>Long-term operating lease liability</t>
  </si>
  <si>
    <t>Weighted average remaining term</t>
  </si>
  <si>
    <t>Weighted average discount rate</t>
  </si>
  <si>
    <t>8.25%</t>
  </si>
  <si>
    <t>Cash paid for amounts included in the measurement of lease liabilities for operating lease</t>
  </si>
  <si>
    <t>Right-of-use assets obtained in exchange for lease obligation</t>
  </si>
  <si>
    <t>COMMITMENTS AND CONTINGENCIES (Details 1) - USD ($)</t>
  </si>
  <si>
    <t>Years ending December 31,</t>
  </si>
  <si>
    <t>Thereafter</t>
  </si>
  <si>
    <t>Total undiscounted lease payments</t>
  </si>
  <si>
    <t>Less: Imputed interest</t>
  </si>
  <si>
    <t>Present value of lease payments</t>
  </si>
  <si>
    <t>COMMITMENTS AND CONTINGENCIES (Details Narrative)</t>
  </si>
  <si>
    <t>Rental expense</t>
  </si>
  <si>
    <t>Operating lease expense</t>
  </si>
  <si>
    <t>Reimbursement from landlord - tenant improvements</t>
  </si>
  <si>
    <t>Estimated fixed future minimum rental commitment</t>
  </si>
  <si>
    <t>Estimated variable future minimum rental commit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24</v>
      </c>
    </row>
    <row r="15" spans="1:3">
      <c r="A15" s="4" t="s">
        <v>25</v>
      </c>
      <c r="C15" s="5" t="n">
        <v>241221840</v>
      </c>
    </row>
    <row r="16" spans="1:3">
      <c r="A16" s="4" t="s">
        <v>26</v>
      </c>
      <c r="B16" s="4" t="s">
        <v>27</v>
      </c>
    </row>
    <row r="17" spans="1:3">
      <c r="A17" s="4" t="s">
        <v>28</v>
      </c>
      <c r="B17" s="4" t="s">
        <v>29</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16</v>
      </c>
    </row>
    <row r="23" spans="1:3">
      <c r="A23" s="4" t="s">
        <v>38</v>
      </c>
      <c r="B23" s="4" t="s">
        <v>39</v>
      </c>
    </row>
    <row r="24" spans="1:3">
      <c r="A24" s="4" t="s">
        <v>40</v>
      </c>
      <c r="B24" s="4" t="s">
        <v>41</v>
      </c>
    </row>
    <row r="25" spans="1:3">
      <c r="A25" s="4" t="s">
        <v>42</v>
      </c>
      <c r="B25" s="4" t="s">
        <v>43</v>
      </c>
    </row>
    <row r="26" spans="1:3">
      <c r="A26" s="4" t="s">
        <v>44</v>
      </c>
      <c r="B26" s="4" t="s">
        <v>20</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20</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2846301</v>
      </c>
      <c r="C3" s="6" t="n">
        <v>161613077</v>
      </c>
    </row>
    <row r="4" spans="1:3">
      <c r="A4" s="4" t="s">
        <v>63</v>
      </c>
      <c r="B4" s="5" t="n">
        <v>18383012</v>
      </c>
      <c r="C4" s="5" t="n">
        <v>11063821</v>
      </c>
    </row>
    <row r="5" spans="1:3">
      <c r="A5" s="4" t="s">
        <v>64</v>
      </c>
      <c r="B5" s="5" t="n">
        <v>7494440</v>
      </c>
      <c r="C5" s="5" t="n">
        <v>3267670</v>
      </c>
    </row>
    <row r="6" spans="1:3">
      <c r="A6" s="4" t="s">
        <v>65</v>
      </c>
      <c r="B6" s="5" t="n">
        <v>7739048</v>
      </c>
      <c r="C6" s="5" t="n">
        <v>10834693</v>
      </c>
    </row>
    <row r="7" spans="1:3">
      <c r="A7" s="4" t="s">
        <v>66</v>
      </c>
      <c r="B7" s="5" t="n">
        <v>216462801</v>
      </c>
      <c r="C7" s="5" t="n">
        <v>186779261</v>
      </c>
    </row>
    <row r="8" spans="1:3">
      <c r="A8" s="4" t="s">
        <v>67</v>
      </c>
      <c r="B8" s="5" t="n">
        <v>1432137</v>
      </c>
      <c r="C8" s="5" t="n">
        <v>472683</v>
      </c>
    </row>
    <row r="9" spans="1:3">
      <c r="A9" s="3" t="s">
        <v>68</v>
      </c>
    </row>
    <row r="10" spans="1:3">
      <c r="A10" s="4" t="s">
        <v>69</v>
      </c>
      <c r="B10" s="5" t="n">
        <v>20000000</v>
      </c>
      <c r="C10" s="5" t="n">
        <v>20000000</v>
      </c>
    </row>
    <row r="11" spans="1:3">
      <c r="A11" s="4" t="s">
        <v>70</v>
      </c>
      <c r="B11" s="5" t="n">
        <v>4688114</v>
      </c>
      <c r="C11" s="5" t="n">
        <v>4092679</v>
      </c>
    </row>
    <row r="12" spans="1:3">
      <c r="A12" s="4" t="s">
        <v>71</v>
      </c>
      <c r="B12" s="5" t="n">
        <v>3635227</v>
      </c>
      <c r="C12" s="5" t="n">
        <v>324855</v>
      </c>
    </row>
    <row r="13" spans="1:3">
      <c r="A13" s="4" t="s">
        <v>72</v>
      </c>
      <c r="B13" s="5" t="n">
        <v>334866</v>
      </c>
      <c r="C13" s="5" t="n">
        <v>314446</v>
      </c>
    </row>
    <row r="14" spans="1:3">
      <c r="A14" s="4" t="s">
        <v>73</v>
      </c>
      <c r="B14" s="5" t="n">
        <v>28658207</v>
      </c>
      <c r="C14" s="5" t="n">
        <v>24731980</v>
      </c>
    </row>
    <row r="15" spans="1:3">
      <c r="A15" s="4" t="s">
        <v>74</v>
      </c>
      <c r="B15" s="5" t="n">
        <v>246553145</v>
      </c>
      <c r="C15" s="5" t="n">
        <v>211983924</v>
      </c>
    </row>
    <row r="16" spans="1:3">
      <c r="A16" s="3" t="s">
        <v>75</v>
      </c>
    </row>
    <row r="17" spans="1:3">
      <c r="A17" s="4" t="s">
        <v>76</v>
      </c>
      <c r="B17" s="5" t="n">
        <v>19499238</v>
      </c>
      <c r="C17" s="5" t="n">
        <v>22743841</v>
      </c>
    </row>
    <row r="18" spans="1:3">
      <c r="A18" s="4" t="s">
        <v>77</v>
      </c>
      <c r="B18" s="5" t="n">
        <v>22376617</v>
      </c>
      <c r="C18" s="5" t="n">
        <v>18334948</v>
      </c>
    </row>
    <row r="19" spans="1:3">
      <c r="A19" s="4" t="s">
        <v>78</v>
      </c>
      <c r="B19" s="5" t="n">
        <v>41875855</v>
      </c>
      <c r="C19" s="5" t="n">
        <v>41078789</v>
      </c>
    </row>
    <row r="20" spans="1:3">
      <c r="A20" s="3" t="s">
        <v>79</v>
      </c>
    </row>
    <row r="21" spans="1:3">
      <c r="A21" s="4" t="s">
        <v>80</v>
      </c>
      <c r="B21" s="5" t="n">
        <v>194095220</v>
      </c>
      <c r="C21" s="5" t="n">
        <v>73381014</v>
      </c>
    </row>
    <row r="22" spans="1:3">
      <c r="A22" s="4" t="s">
        <v>81</v>
      </c>
      <c r="B22" s="5" t="n">
        <v>2488101</v>
      </c>
    </row>
    <row r="23" spans="1:3">
      <c r="A23" s="4" t="s">
        <v>82</v>
      </c>
      <c r="B23" s="5" t="n">
        <v>238459176</v>
      </c>
      <c r="C23" s="5" t="n">
        <v>114459803</v>
      </c>
    </row>
    <row r="24" spans="1:3">
      <c r="A24" s="3" t="s">
        <v>83</v>
      </c>
    </row>
    <row r="25" spans="1:3">
      <c r="A25" s="4" t="s">
        <v>84</v>
      </c>
      <c r="B25" s="4" t="s">
        <v>85</v>
      </c>
      <c r="C25" s="4" t="s">
        <v>85</v>
      </c>
    </row>
    <row r="26" spans="1:3">
      <c r="A26" s="4" t="s">
        <v>86</v>
      </c>
      <c r="B26" s="5" t="n">
        <v>241222</v>
      </c>
      <c r="C26" s="5" t="n">
        <v>240463</v>
      </c>
    </row>
    <row r="27" spans="1:3">
      <c r="A27" s="4" t="s">
        <v>87</v>
      </c>
      <c r="B27" s="5" t="n">
        <v>621871919</v>
      </c>
      <c r="C27" s="5" t="n">
        <v>616559938</v>
      </c>
    </row>
    <row r="28" spans="1:3">
      <c r="A28" s="4" t="s">
        <v>88</v>
      </c>
      <c r="B28" s="5" t="n">
        <v>-614019172</v>
      </c>
      <c r="C28" s="5" t="n">
        <v>-519276280</v>
      </c>
    </row>
    <row r="29" spans="1:3">
      <c r="A29" s="4" t="s">
        <v>89</v>
      </c>
      <c r="B29" s="5" t="n">
        <v>8093969</v>
      </c>
      <c r="C29" s="5" t="n">
        <v>97524121</v>
      </c>
    </row>
    <row r="30" spans="1:3">
      <c r="A30" s="4" t="s">
        <v>90</v>
      </c>
      <c r="B30" s="6" t="n">
        <v>246553145</v>
      </c>
      <c r="C30" s="6" t="n">
        <v>211983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60</v>
      </c>
    </row>
    <row r="2" spans="1:3">
      <c r="A2" s="3" t="s">
        <v>92</v>
      </c>
    </row>
    <row r="3" spans="1:3">
      <c r="A3" s="4" t="s">
        <v>93</v>
      </c>
      <c r="B3" s="6" t="n">
        <v>764102</v>
      </c>
      <c r="C3" s="6" t="n">
        <v>596602</v>
      </c>
    </row>
    <row r="4" spans="1:3">
      <c r="A4" s="4" t="s">
        <v>94</v>
      </c>
      <c r="B4" s="7" t="n">
        <v>0.001</v>
      </c>
      <c r="C4" s="7" t="n">
        <v>0.001</v>
      </c>
    </row>
    <row r="5" spans="1:3">
      <c r="A5" s="4" t="s">
        <v>95</v>
      </c>
      <c r="B5" s="5" t="n">
        <v>10000000</v>
      </c>
      <c r="C5" s="5" t="n">
        <v>10000000</v>
      </c>
    </row>
    <row r="6" spans="1:3">
      <c r="A6" s="4" t="s">
        <v>96</v>
      </c>
      <c r="B6" s="7" t="n">
        <v>0.001</v>
      </c>
      <c r="C6" s="7" t="n">
        <v>0.001</v>
      </c>
    </row>
    <row r="7" spans="1:3">
      <c r="A7" s="4" t="s">
        <v>97</v>
      </c>
      <c r="B7" s="5" t="n">
        <v>350000000</v>
      </c>
      <c r="C7" s="5" t="n">
        <v>350000000</v>
      </c>
    </row>
    <row r="8" spans="1:3">
      <c r="A8" s="4" t="s">
        <v>98</v>
      </c>
      <c r="B8" s="5" t="n">
        <v>241221840</v>
      </c>
      <c r="C8" s="5" t="n">
        <v>240462439</v>
      </c>
    </row>
    <row r="9" spans="1:3">
      <c r="A9" s="4" t="s">
        <v>99</v>
      </c>
      <c r="B9" s="5" t="n">
        <v>241221840</v>
      </c>
      <c r="C9" s="5" t="n">
        <v>240462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2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2</v>
      </c>
    </row>
    <row r="2" spans="1:2">
      <c r="A2" s="3" t="s">
        <v>180</v>
      </c>
    </row>
    <row r="3" spans="1:2">
      <c r="A3" s="4" t="s">
        <v>272</v>
      </c>
      <c r="B3"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4" t="s">
        <v>275</v>
      </c>
      <c r="B2" s="6" t="n">
        <v>3316436</v>
      </c>
      <c r="C2" s="6" t="n">
        <v>3800000</v>
      </c>
    </row>
    <row r="3" spans="1:3">
      <c r="A3" s="4" t="s">
        <v>276</v>
      </c>
      <c r="B3" s="6" t="n">
        <v>3675130</v>
      </c>
      <c r="C3" s="6" t="n">
        <v>4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7</v>
      </c>
      <c r="B1" s="2" t="s">
        <v>101</v>
      </c>
      <c r="D1" s="2" t="s">
        <v>1</v>
      </c>
    </row>
    <row r="2" spans="1:5">
      <c r="B2" s="2" t="s">
        <v>2</v>
      </c>
      <c r="C2" s="2" t="s">
        <v>102</v>
      </c>
      <c r="D2" s="2" t="s">
        <v>2</v>
      </c>
      <c r="E2" s="2" t="s">
        <v>102</v>
      </c>
    </row>
    <row r="3" spans="1:5">
      <c r="A3" s="4" t="s">
        <v>104</v>
      </c>
      <c r="B3" s="6" t="n">
        <v>6078865</v>
      </c>
      <c r="C3" s="6" t="n">
        <v>3763010</v>
      </c>
      <c r="D3" s="6" t="n">
        <v>10025516</v>
      </c>
      <c r="E3" s="6" t="n">
        <v>7536402</v>
      </c>
    </row>
    <row r="4" spans="1:5">
      <c r="A4" s="4" t="s">
        <v>278</v>
      </c>
    </row>
    <row r="5" spans="1:5">
      <c r="A5" s="4" t="s">
        <v>104</v>
      </c>
      <c r="B5" s="5" t="n">
        <v>134282</v>
      </c>
      <c r="D5" s="5" t="n">
        <v>134282</v>
      </c>
    </row>
    <row r="6" spans="1:5">
      <c r="A6" s="4" t="s">
        <v>279</v>
      </c>
    </row>
    <row r="7" spans="1:5">
      <c r="A7" s="4" t="s">
        <v>104</v>
      </c>
      <c r="B7" s="5" t="n">
        <v>2822872</v>
      </c>
      <c r="C7" s="6" t="n">
        <v>3763010</v>
      </c>
      <c r="D7" s="5" t="n">
        <v>4758844</v>
      </c>
      <c r="E7" s="6" t="n">
        <v>7536402</v>
      </c>
    </row>
    <row r="8" spans="1:5">
      <c r="A8" s="4" t="s">
        <v>280</v>
      </c>
    </row>
    <row r="9" spans="1:5">
      <c r="A9" s="4" t="s">
        <v>104</v>
      </c>
      <c r="B9" s="6" t="n">
        <v>3121711</v>
      </c>
      <c r="D9" s="6" t="n">
        <v>51323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81</v>
      </c>
      <c r="B1" s="2" t="s">
        <v>1</v>
      </c>
    </row>
    <row r="2" spans="1:2">
      <c r="B2" s="2" t="s">
        <v>282</v>
      </c>
    </row>
    <row r="3" spans="1:2">
      <c r="A3" s="4" t="s">
        <v>283</v>
      </c>
      <c r="B3" s="4" t="s">
        <v>284</v>
      </c>
    </row>
    <row r="4" spans="1:2">
      <c r="A4" s="4" t="s">
        <v>285</v>
      </c>
      <c r="B4" s="6" t="n">
        <v>35</v>
      </c>
    </row>
    <row r="5" spans="1:2">
      <c r="A5" s="4" t="s">
        <v>286</v>
      </c>
    </row>
    <row r="6" spans="1:2">
      <c r="A6" s="4" t="s">
        <v>287</v>
      </c>
      <c r="B6" s="4" t="s">
        <v>288</v>
      </c>
    </row>
    <row r="7" spans="1:2">
      <c r="A7" s="4" t="s">
        <v>289</v>
      </c>
    </row>
    <row r="8" spans="1:2">
      <c r="A8" s="4" t="s">
        <v>287</v>
      </c>
      <c r="B8"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1</v>
      </c>
      <c r="B1" s="2" t="s">
        <v>2</v>
      </c>
      <c r="C1" s="2" t="s">
        <v>60</v>
      </c>
    </row>
    <row r="2" spans="1:3">
      <c r="A2" s="3" t="s">
        <v>64</v>
      </c>
    </row>
    <row r="3" spans="1:3">
      <c r="A3" s="4" t="s">
        <v>292</v>
      </c>
      <c r="B3" s="6" t="n">
        <v>4382969</v>
      </c>
      <c r="C3" s="6" t="n">
        <v>2908958</v>
      </c>
    </row>
    <row r="4" spans="1:3">
      <c r="A4" s="4" t="s">
        <v>293</v>
      </c>
      <c r="B4" s="5" t="n">
        <v>439993</v>
      </c>
      <c r="C4" s="5" t="n">
        <v>339312</v>
      </c>
    </row>
    <row r="5" spans="1:3">
      <c r="A5" s="4" t="s">
        <v>294</v>
      </c>
      <c r="B5" s="5" t="n">
        <v>2671478</v>
      </c>
      <c r="C5" s="5" t="n">
        <v>19400</v>
      </c>
    </row>
    <row r="6" spans="1:3">
      <c r="A6" s="4" t="s">
        <v>295</v>
      </c>
      <c r="B6" s="6" t="n">
        <v>7494440</v>
      </c>
      <c r="C6" s="6" t="n">
        <v>32676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6</v>
      </c>
      <c r="B1" s="2" t="s">
        <v>2</v>
      </c>
      <c r="C1" s="2" t="s">
        <v>60</v>
      </c>
    </row>
    <row r="2" spans="1:3">
      <c r="A2" s="3" t="s">
        <v>297</v>
      </c>
    </row>
    <row r="3" spans="1:3">
      <c r="A3" s="4" t="s">
        <v>298</v>
      </c>
      <c r="B3" s="6" t="n">
        <v>2568100</v>
      </c>
      <c r="C3" s="6" t="n">
        <v>5148789</v>
      </c>
    </row>
    <row r="4" spans="1:3">
      <c r="A4" s="4" t="s">
        <v>299</v>
      </c>
      <c r="B4" s="5" t="n">
        <v>550757</v>
      </c>
      <c r="C4" s="5" t="n">
        <v>1898074</v>
      </c>
    </row>
    <row r="5" spans="1:3">
      <c r="A5" s="4" t="s">
        <v>300</v>
      </c>
      <c r="B5" s="5" t="n">
        <v>686891</v>
      </c>
      <c r="C5" s="5" t="n">
        <v>790465</v>
      </c>
    </row>
    <row r="6" spans="1:3">
      <c r="A6" s="4" t="s">
        <v>301</v>
      </c>
      <c r="B6" s="5" t="n">
        <v>3933300</v>
      </c>
      <c r="C6" s="5" t="n">
        <v>2997365</v>
      </c>
    </row>
    <row r="7" spans="1:3">
      <c r="A7" s="4" t="s">
        <v>302</v>
      </c>
      <c r="B7" s="6" t="n">
        <v>7739048</v>
      </c>
      <c r="C7" s="6" t="n">
        <v>108346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60</v>
      </c>
    </row>
    <row r="2" spans="1:3">
      <c r="A2" s="3" t="s">
        <v>304</v>
      </c>
    </row>
    <row r="3" spans="1:3">
      <c r="A3" s="4" t="s">
        <v>305</v>
      </c>
      <c r="B3" s="6" t="n">
        <v>2118817</v>
      </c>
      <c r="C3" s="6" t="n">
        <v>1026313</v>
      </c>
    </row>
    <row r="4" spans="1:3">
      <c r="A4" s="4" t="s">
        <v>306</v>
      </c>
      <c r="B4" s="5" t="n">
        <v>-686680</v>
      </c>
      <c r="C4" s="5" t="n">
        <v>-553630</v>
      </c>
    </row>
    <row r="5" spans="1:3">
      <c r="A5" s="4" t="s">
        <v>307</v>
      </c>
      <c r="B5" s="5" t="n">
        <v>1432137</v>
      </c>
      <c r="C5" s="5" t="n">
        <v>472683</v>
      </c>
    </row>
    <row r="6" spans="1:3">
      <c r="A6" s="4" t="s">
        <v>308</v>
      </c>
    </row>
    <row r="7" spans="1:3">
      <c r="A7" s="3" t="s">
        <v>304</v>
      </c>
    </row>
    <row r="8" spans="1:3">
      <c r="A8" s="4" t="s">
        <v>305</v>
      </c>
      <c r="B8" s="5" t="n">
        <v>301096</v>
      </c>
      <c r="C8" s="5" t="n">
        <v>301096000</v>
      </c>
    </row>
    <row r="9" spans="1:3">
      <c r="A9" s="4" t="s">
        <v>309</v>
      </c>
    </row>
    <row r="10" spans="1:3">
      <c r="A10" s="3" t="s">
        <v>304</v>
      </c>
    </row>
    <row r="11" spans="1:3">
      <c r="A11" s="4" t="s">
        <v>305</v>
      </c>
      <c r="B11" s="5" t="n">
        <v>581150</v>
      </c>
      <c r="C11" s="5" t="n">
        <v>490576</v>
      </c>
    </row>
    <row r="12" spans="1:3">
      <c r="A12" s="4" t="s">
        <v>310</v>
      </c>
    </row>
    <row r="13" spans="1:3">
      <c r="A13" s="3" t="s">
        <v>304</v>
      </c>
    </row>
    <row r="14" spans="1:3">
      <c r="A14" s="4" t="s">
        <v>305</v>
      </c>
      <c r="B14" s="5" t="n">
        <v>940963</v>
      </c>
      <c r="C14" s="5" t="n">
        <v>116542</v>
      </c>
    </row>
    <row r="15" spans="1:3">
      <c r="A15" s="4" t="s">
        <v>311</v>
      </c>
    </row>
    <row r="16" spans="1:3">
      <c r="A16" s="3" t="s">
        <v>304</v>
      </c>
    </row>
    <row r="17" spans="1:3">
      <c r="A17" s="4" t="s">
        <v>305</v>
      </c>
      <c r="B17" s="5" t="n">
        <v>220820</v>
      </c>
      <c r="C17" s="5" t="n">
        <v>80211</v>
      </c>
    </row>
    <row r="18" spans="1:3">
      <c r="A18" s="4" t="s">
        <v>312</v>
      </c>
    </row>
    <row r="19" spans="1:3">
      <c r="A19" s="3" t="s">
        <v>304</v>
      </c>
    </row>
    <row r="20" spans="1:3">
      <c r="A20" s="4" t="s">
        <v>305</v>
      </c>
      <c r="B20" s="6" t="n">
        <v>74788</v>
      </c>
      <c r="C20" s="6" t="n">
        <v>37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6078865</v>
      </c>
      <c r="C4" s="6" t="n">
        <v>3763010</v>
      </c>
      <c r="D4" s="6" t="n">
        <v>10025516</v>
      </c>
      <c r="E4" s="6" t="n">
        <v>7536402</v>
      </c>
    </row>
    <row r="5" spans="1:5">
      <c r="A5" s="4" t="s">
        <v>105</v>
      </c>
      <c r="B5" s="5" t="n">
        <v>1248860</v>
      </c>
      <c r="C5" s="5" t="n">
        <v>454161</v>
      </c>
      <c r="D5" s="5" t="n">
        <v>2011687</v>
      </c>
      <c r="E5" s="5" t="n">
        <v>1087784</v>
      </c>
    </row>
    <row r="6" spans="1:5">
      <c r="A6" s="4" t="s">
        <v>106</v>
      </c>
      <c r="B6" s="5" t="n">
        <v>4830005</v>
      </c>
      <c r="C6" s="5" t="n">
        <v>3308849</v>
      </c>
      <c r="D6" s="5" t="n">
        <v>8013829</v>
      </c>
      <c r="E6" s="5" t="n">
        <v>6448618</v>
      </c>
    </row>
    <row r="7" spans="1:5">
      <c r="A7" s="3" t="s">
        <v>107</v>
      </c>
    </row>
    <row r="8" spans="1:5">
      <c r="A8" s="4" t="s">
        <v>108</v>
      </c>
      <c r="B8" s="5" t="n">
        <v>41387451</v>
      </c>
      <c r="C8" s="5" t="n">
        <v>29466770</v>
      </c>
      <c r="D8" s="5" t="n">
        <v>76251533</v>
      </c>
      <c r="E8" s="5" t="n">
        <v>50224007</v>
      </c>
    </row>
    <row r="9" spans="1:5">
      <c r="A9" s="4" t="s">
        <v>109</v>
      </c>
      <c r="B9" s="5" t="n">
        <v>4964368</v>
      </c>
      <c r="C9" s="5" t="n">
        <v>6798380</v>
      </c>
      <c r="D9" s="5" t="n">
        <v>11282250</v>
      </c>
      <c r="E9" s="5" t="n">
        <v>13837677</v>
      </c>
    </row>
    <row r="10" spans="1:5">
      <c r="A10" s="4" t="s">
        <v>110</v>
      </c>
      <c r="B10" s="5" t="n">
        <v>115059</v>
      </c>
      <c r="C10" s="5" t="n">
        <v>65603</v>
      </c>
      <c r="D10" s="5" t="n">
        <v>221997</v>
      </c>
      <c r="E10" s="5" t="n">
        <v>125224</v>
      </c>
    </row>
    <row r="11" spans="1:5">
      <c r="A11" s="4" t="s">
        <v>111</v>
      </c>
      <c r="B11" s="5" t="n">
        <v>46466878</v>
      </c>
      <c r="C11" s="5" t="n">
        <v>36330753</v>
      </c>
      <c r="D11" s="5" t="n">
        <v>87755780</v>
      </c>
      <c r="E11" s="5" t="n">
        <v>64186908</v>
      </c>
    </row>
    <row r="12" spans="1:5">
      <c r="A12" s="4" t="s">
        <v>112</v>
      </c>
      <c r="B12" s="5" t="n">
        <v>-41636873</v>
      </c>
      <c r="C12" s="5" t="n">
        <v>-33021904</v>
      </c>
      <c r="D12" s="5" t="n">
        <v>-79741951</v>
      </c>
      <c r="E12" s="5" t="n">
        <v>-57738290</v>
      </c>
    </row>
    <row r="13" spans="1:5">
      <c r="A13" s="3" t="s">
        <v>113</v>
      </c>
    </row>
    <row r="14" spans="1:5">
      <c r="A14" s="4" t="s">
        <v>114</v>
      </c>
      <c r="B14" s="5" t="n">
        <v>-10057632</v>
      </c>
      <c r="D14" s="5" t="n">
        <v>-10057632</v>
      </c>
    </row>
    <row r="15" spans="1:5">
      <c r="A15" s="4" t="s">
        <v>115</v>
      </c>
      <c r="B15" s="5" t="n">
        <v>486597</v>
      </c>
      <c r="C15" s="5" t="n">
        <v>334238</v>
      </c>
      <c r="D15" s="5" t="n">
        <v>1175318</v>
      </c>
      <c r="E15" s="5" t="n">
        <v>648795</v>
      </c>
    </row>
    <row r="16" spans="1:5">
      <c r="A16" s="4" t="s">
        <v>116</v>
      </c>
      <c r="B16" s="5" t="n">
        <v>-4028609</v>
      </c>
      <c r="C16" s="5" t="n">
        <v>-531382</v>
      </c>
      <c r="D16" s="5" t="n">
        <v>-6118627</v>
      </c>
      <c r="E16" s="5" t="n">
        <v>-531382</v>
      </c>
    </row>
    <row r="17" spans="1:5">
      <c r="A17" s="4" t="s">
        <v>117</v>
      </c>
      <c r="B17" s="5" t="n">
        <v>-13599644</v>
      </c>
      <c r="C17" s="5" t="n">
        <v>-197144</v>
      </c>
      <c r="D17" s="5" t="n">
        <v>-15000941</v>
      </c>
      <c r="E17" s="5" t="n">
        <v>117413</v>
      </c>
    </row>
    <row r="18" spans="1:5">
      <c r="A18" s="4" t="s">
        <v>118</v>
      </c>
      <c r="B18" s="5" t="n">
        <v>-55236517</v>
      </c>
      <c r="C18" s="5" t="n">
        <v>-33219048</v>
      </c>
      <c r="D18" s="5" t="n">
        <v>-94742892</v>
      </c>
      <c r="E18" s="5" t="n">
        <v>-57620877</v>
      </c>
    </row>
    <row r="19" spans="1:5">
      <c r="A19" s="4" t="s">
        <v>119</v>
      </c>
      <c r="B19" s="6" t="n">
        <v>-55236517</v>
      </c>
      <c r="C19" s="6" t="n">
        <v>-33219048</v>
      </c>
      <c r="D19" s="6" t="n">
        <v>-94742892</v>
      </c>
      <c r="E19" s="6" t="n">
        <v>-57620877</v>
      </c>
    </row>
    <row r="20" spans="1:5">
      <c r="A20" s="3" t="s">
        <v>120</v>
      </c>
    </row>
    <row r="21" spans="1:5">
      <c r="A21" s="4" t="s">
        <v>121</v>
      </c>
      <c r="B21" s="8" t="n">
        <v>-0.23</v>
      </c>
      <c r="C21" s="8" t="n">
        <v>-0.15</v>
      </c>
      <c r="D21" s="8" t="n">
        <v>-0.39</v>
      </c>
      <c r="E21" s="8" t="n">
        <v>-0.27</v>
      </c>
    </row>
    <row r="22" spans="1:5">
      <c r="A22" s="4" t="s">
        <v>122</v>
      </c>
      <c r="B22" s="5" t="n">
        <v>241221840</v>
      </c>
      <c r="C22" s="5" t="n">
        <v>216640186</v>
      </c>
      <c r="D22" s="5" t="n">
        <v>241114532</v>
      </c>
      <c r="E22" s="5" t="n">
        <v>216583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3</v>
      </c>
      <c r="B1" s="2" t="s">
        <v>101</v>
      </c>
      <c r="D1" s="2" t="s">
        <v>1</v>
      </c>
    </row>
    <row r="2" spans="1:5">
      <c r="B2" s="2" t="s">
        <v>2</v>
      </c>
      <c r="C2" s="2" t="s">
        <v>102</v>
      </c>
      <c r="D2" s="2" t="s">
        <v>2</v>
      </c>
      <c r="E2" s="2" t="s">
        <v>102</v>
      </c>
    </row>
    <row r="3" spans="1:5">
      <c r="A3" s="3" t="s">
        <v>195</v>
      </c>
    </row>
    <row r="4" spans="1:5">
      <c r="A4" s="4" t="s">
        <v>314</v>
      </c>
      <c r="B4" s="6" t="n">
        <v>66556</v>
      </c>
      <c r="C4" s="6" t="n">
        <v>40777</v>
      </c>
      <c r="D4" s="6" t="n">
        <v>133049</v>
      </c>
      <c r="E4" s="6" t="n">
        <v>792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8"/>
    <col customWidth="1" max="3" min="3" width="18"/>
  </cols>
  <sheetData>
    <row r="1" spans="1:3">
      <c r="A1" s="1" t="s">
        <v>315</v>
      </c>
      <c r="B1" s="2" t="s">
        <v>1</v>
      </c>
      <c r="C1" s="2" t="s">
        <v>316</v>
      </c>
    </row>
    <row r="2" spans="1:3">
      <c r="B2" s="2" t="s">
        <v>2</v>
      </c>
      <c r="C2" s="2" t="s">
        <v>60</v>
      </c>
    </row>
    <row r="3" spans="1:3">
      <c r="A3" s="3" t="s">
        <v>317</v>
      </c>
    </row>
    <row r="4" spans="1:3">
      <c r="A4" s="4" t="s">
        <v>318</v>
      </c>
      <c r="B4" s="6" t="n">
        <v>-370338</v>
      </c>
      <c r="C4" s="6" t="n">
        <v>-384712</v>
      </c>
    </row>
    <row r="5" spans="1:3">
      <c r="A5" s="3" t="s">
        <v>319</v>
      </c>
    </row>
    <row r="6" spans="1:3">
      <c r="A6" s="4" t="s">
        <v>320</v>
      </c>
      <c r="B6" s="5" t="n">
        <v>5058452</v>
      </c>
      <c r="C6" s="5" t="n">
        <v>4477391</v>
      </c>
    </row>
    <row r="7" spans="1:3">
      <c r="A7" s="4" t="s">
        <v>321</v>
      </c>
      <c r="B7" s="5" t="n">
        <v>4688114</v>
      </c>
      <c r="C7" s="5" t="n">
        <v>4092679</v>
      </c>
    </row>
    <row r="8" spans="1:3">
      <c r="A8" s="4" t="s">
        <v>322</v>
      </c>
    </row>
    <row r="9" spans="1:3">
      <c r="A9" s="3" t="s">
        <v>317</v>
      </c>
    </row>
    <row r="10" spans="1:3">
      <c r="A10" s="4" t="s">
        <v>320</v>
      </c>
      <c r="C10" s="5" t="n">
        <v>1855279</v>
      </c>
    </row>
    <row r="11" spans="1:3">
      <c r="A11" s="4" t="s">
        <v>321</v>
      </c>
      <c r="B11" s="5" t="n">
        <v>1833584</v>
      </c>
      <c r="C11" s="5" t="n">
        <v>1855279</v>
      </c>
    </row>
    <row r="12" spans="1:3">
      <c r="A12" s="4" t="s">
        <v>323</v>
      </c>
    </row>
    <row r="13" spans="1:3">
      <c r="A13" s="3" t="s">
        <v>319</v>
      </c>
    </row>
    <row r="14" spans="1:3">
      <c r="A14" s="4" t="s">
        <v>320</v>
      </c>
      <c r="B14" s="6" t="n">
        <v>262305</v>
      </c>
      <c r="C14" s="5" t="n">
        <v>264289</v>
      </c>
    </row>
    <row r="15" spans="1:3">
      <c r="A15" s="4" t="s">
        <v>321</v>
      </c>
      <c r="C15" s="5" t="n">
        <v>264289</v>
      </c>
    </row>
    <row r="16" spans="1:3">
      <c r="A16" s="4" t="s">
        <v>324</v>
      </c>
    </row>
    <row r="17" spans="1:3">
      <c r="A17" s="3" t="s">
        <v>317</v>
      </c>
    </row>
    <row r="18" spans="1:3">
      <c r="A18" s="4" t="s">
        <v>320</v>
      </c>
      <c r="C18" s="5" t="n">
        <v>31951</v>
      </c>
    </row>
    <row r="19" spans="1:3">
      <c r="A19" s="4" t="s">
        <v>318</v>
      </c>
      <c r="C19" s="5" t="n">
        <v>-10484</v>
      </c>
    </row>
    <row r="20" spans="1:3">
      <c r="A20" s="4" t="s">
        <v>321</v>
      </c>
      <c r="C20" s="6" t="n">
        <v>21467</v>
      </c>
    </row>
    <row r="21" spans="1:3">
      <c r="A21" s="4" t="s">
        <v>325</v>
      </c>
      <c r="B21" s="4" t="s">
        <v>326</v>
      </c>
      <c r="C21" s="4" t="s">
        <v>327</v>
      </c>
    </row>
    <row r="22" spans="1:3">
      <c r="A22" s="4" t="s">
        <v>328</v>
      </c>
    </row>
    <row r="23" spans="1:3">
      <c r="A23" s="3" t="s">
        <v>317</v>
      </c>
    </row>
    <row r="24" spans="1:3">
      <c r="A24" s="4" t="s">
        <v>320</v>
      </c>
      <c r="B24" s="6" t="n">
        <v>2962563</v>
      </c>
      <c r="C24" s="6" t="n">
        <v>2234129</v>
      </c>
    </row>
    <row r="25" spans="1:3">
      <c r="A25" s="4" t="s">
        <v>318</v>
      </c>
      <c r="B25" s="5" t="n">
        <v>-370338</v>
      </c>
      <c r="C25" s="5" t="n">
        <v>-282485</v>
      </c>
    </row>
    <row r="26" spans="1:3">
      <c r="A26" s="4" t="s">
        <v>321</v>
      </c>
      <c r="B26" s="6" t="n">
        <v>2592225</v>
      </c>
      <c r="C26" s="6" t="n">
        <v>1951644</v>
      </c>
    </row>
    <row r="27" spans="1:3">
      <c r="A27" s="4" t="s">
        <v>325</v>
      </c>
      <c r="C27" s="4" t="s">
        <v>329</v>
      </c>
    </row>
    <row r="28" spans="1:3">
      <c r="A28" s="4" t="s">
        <v>330</v>
      </c>
    </row>
    <row r="29" spans="1:3">
      <c r="A29" s="3" t="s">
        <v>317</v>
      </c>
    </row>
    <row r="30" spans="1:3">
      <c r="A30" s="4" t="s">
        <v>320</v>
      </c>
      <c r="C30" s="6" t="n">
        <v>91743</v>
      </c>
    </row>
    <row r="31" spans="1:3">
      <c r="A31" s="4" t="s">
        <v>318</v>
      </c>
      <c r="C31" s="6" t="n">
        <v>-917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31</v>
      </c>
      <c r="B1" s="2" t="s">
        <v>282</v>
      </c>
    </row>
    <row r="2" spans="1:2">
      <c r="A2" s="3" t="s">
        <v>332</v>
      </c>
    </row>
    <row r="3" spans="1:2">
      <c r="A3" s="4" t="s">
        <v>333</v>
      </c>
      <c r="B3" s="6" t="n">
        <v>96008</v>
      </c>
    </row>
    <row r="4" spans="1:2">
      <c r="A4" s="4" t="s">
        <v>334</v>
      </c>
      <c r="B4" s="5" t="n">
        <v>196017</v>
      </c>
    </row>
    <row r="5" spans="1:2">
      <c r="A5" s="4" t="s">
        <v>335</v>
      </c>
      <c r="B5" s="5" t="n">
        <v>196017</v>
      </c>
    </row>
    <row r="6" spans="1:2">
      <c r="A6" s="4" t="s">
        <v>336</v>
      </c>
      <c r="B6" s="5" t="n">
        <v>196017</v>
      </c>
    </row>
    <row r="7" spans="1:2">
      <c r="A7" s="4" t="s">
        <v>337</v>
      </c>
      <c r="B7" s="6" t="n">
        <v>196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8</v>
      </c>
      <c r="B1" s="2" t="s">
        <v>339</v>
      </c>
      <c r="C1" s="2" t="s">
        <v>340</v>
      </c>
      <c r="D1" s="2" t="s">
        <v>282</v>
      </c>
      <c r="E1" s="2" t="s">
        <v>341</v>
      </c>
      <c r="F1" s="2" t="s">
        <v>342</v>
      </c>
      <c r="G1" s="2" t="s">
        <v>282</v>
      </c>
      <c r="H1" s="2" t="s">
        <v>342</v>
      </c>
      <c r="I1" s="2" t="s">
        <v>343</v>
      </c>
      <c r="J1" s="2" t="s">
        <v>282</v>
      </c>
    </row>
    <row r="2" spans="1:10">
      <c r="A2" s="3" t="s">
        <v>344</v>
      </c>
    </row>
    <row r="3" spans="1:10">
      <c r="A3" s="4" t="s">
        <v>345</v>
      </c>
      <c r="G3" s="6" t="n">
        <v>78864</v>
      </c>
    </row>
    <row r="4" spans="1:10">
      <c r="A4" s="4" t="s">
        <v>346</v>
      </c>
      <c r="I4" s="9" t="n">
        <v>27.5</v>
      </c>
    </row>
    <row r="5" spans="1:10">
      <c r="A5" s="4" t="s">
        <v>347</v>
      </c>
      <c r="I5" s="5" t="n">
        <v>2</v>
      </c>
    </row>
    <row r="6" spans="1:10">
      <c r="A6" s="4" t="s">
        <v>348</v>
      </c>
      <c r="I6" s="10" t="n">
        <v>14</v>
      </c>
    </row>
    <row r="7" spans="1:10">
      <c r="A7" s="4" t="s">
        <v>349</v>
      </c>
      <c r="D7" s="6" t="n">
        <v>48503</v>
      </c>
      <c r="F7" s="6" t="n">
        <v>24826</v>
      </c>
      <c r="G7" s="6" t="n">
        <v>88948</v>
      </c>
      <c r="H7" s="6" t="n">
        <v>46023</v>
      </c>
    </row>
    <row r="8" spans="1:10">
      <c r="A8" s="4" t="s">
        <v>328</v>
      </c>
    </row>
    <row r="9" spans="1:10">
      <c r="A9" s="3" t="s">
        <v>344</v>
      </c>
    </row>
    <row r="10" spans="1:10">
      <c r="A10" s="4" t="s">
        <v>350</v>
      </c>
      <c r="G10" s="4" t="s">
        <v>351</v>
      </c>
    </row>
    <row r="11" spans="1:10">
      <c r="A11" s="4" t="s">
        <v>352</v>
      </c>
    </row>
    <row r="12" spans="1:10">
      <c r="A12" s="3" t="s">
        <v>344</v>
      </c>
    </row>
    <row r="13" spans="1:10">
      <c r="A13" s="4" t="s">
        <v>353</v>
      </c>
      <c r="I13" s="5" t="n">
        <v>26</v>
      </c>
      <c r="J13" s="5" t="n">
        <v>26</v>
      </c>
    </row>
    <row r="14" spans="1:10">
      <c r="A14" s="4" t="s">
        <v>354</v>
      </c>
    </row>
    <row r="15" spans="1:10">
      <c r="A15" s="3" t="s">
        <v>344</v>
      </c>
    </row>
    <row r="16" spans="1:10">
      <c r="A16" s="4" t="s">
        <v>353</v>
      </c>
      <c r="I16" s="5" t="n">
        <v>27</v>
      </c>
      <c r="J16" s="5" t="n">
        <v>27</v>
      </c>
    </row>
    <row r="17" spans="1:10">
      <c r="A17" s="4" t="s">
        <v>355</v>
      </c>
    </row>
    <row r="18" spans="1:10">
      <c r="A18" s="3" t="s">
        <v>344</v>
      </c>
    </row>
    <row r="19" spans="1:10">
      <c r="A19" s="4" t="s">
        <v>353</v>
      </c>
      <c r="I19" s="5" t="n">
        <v>12</v>
      </c>
      <c r="J19" s="5" t="n">
        <v>12</v>
      </c>
    </row>
    <row r="20" spans="1:10">
      <c r="A20" s="4" t="s">
        <v>356</v>
      </c>
    </row>
    <row r="21" spans="1:10">
      <c r="A21" s="3" t="s">
        <v>344</v>
      </c>
    </row>
    <row r="22" spans="1:10">
      <c r="A22" s="4" t="s">
        <v>353</v>
      </c>
      <c r="I22" s="5" t="n">
        <v>5</v>
      </c>
      <c r="J22" s="5" t="n">
        <v>5</v>
      </c>
    </row>
    <row r="23" spans="1:10">
      <c r="A23" s="4" t="s">
        <v>357</v>
      </c>
    </row>
    <row r="24" spans="1:10">
      <c r="A24" s="3" t="s">
        <v>344</v>
      </c>
    </row>
    <row r="25" spans="1:10">
      <c r="A25" s="4" t="s">
        <v>353</v>
      </c>
      <c r="I25" s="5" t="n">
        <v>5</v>
      </c>
      <c r="J25" s="5" t="n">
        <v>5</v>
      </c>
    </row>
    <row r="26" spans="1:10">
      <c r="A26" s="4" t="s">
        <v>358</v>
      </c>
    </row>
    <row r="27" spans="1:10">
      <c r="A27" s="3" t="s">
        <v>344</v>
      </c>
    </row>
    <row r="28" spans="1:10">
      <c r="A28" s="4" t="s">
        <v>353</v>
      </c>
      <c r="I28" s="5" t="n">
        <v>13</v>
      </c>
      <c r="J28" s="5" t="n">
        <v>13</v>
      </c>
    </row>
    <row r="29" spans="1:10">
      <c r="A29" s="4" t="s">
        <v>359</v>
      </c>
    </row>
    <row r="30" spans="1:10">
      <c r="A30" s="3" t="s">
        <v>344</v>
      </c>
    </row>
    <row r="31" spans="1:10">
      <c r="A31" s="4" t="s">
        <v>353</v>
      </c>
      <c r="I31" s="5" t="n">
        <v>1</v>
      </c>
      <c r="J31" s="5" t="n">
        <v>1</v>
      </c>
    </row>
    <row r="32" spans="1:10">
      <c r="A32" s="4" t="s">
        <v>360</v>
      </c>
    </row>
    <row r="33" spans="1:10">
      <c r="A33" s="3" t="s">
        <v>344</v>
      </c>
    </row>
    <row r="34" spans="1:10">
      <c r="A34" s="4" t="s">
        <v>353</v>
      </c>
      <c r="I34" s="5" t="n">
        <v>5</v>
      </c>
      <c r="J34" s="5" t="n">
        <v>5</v>
      </c>
    </row>
    <row r="35" spans="1:10">
      <c r="A35" s="4" t="s">
        <v>324</v>
      </c>
    </row>
    <row r="36" spans="1:10">
      <c r="A36" s="3" t="s">
        <v>344</v>
      </c>
    </row>
    <row r="37" spans="1:10">
      <c r="A37" s="4" t="s">
        <v>353</v>
      </c>
      <c r="I37" s="5" t="n">
        <v>1</v>
      </c>
      <c r="J37" s="5" t="n">
        <v>1</v>
      </c>
    </row>
    <row r="38" spans="1:10">
      <c r="A38" s="4" t="s">
        <v>361</v>
      </c>
    </row>
    <row r="39" spans="1:10">
      <c r="A39" s="3" t="s">
        <v>344</v>
      </c>
    </row>
    <row r="40" spans="1:10">
      <c r="A40" s="4" t="s">
        <v>353</v>
      </c>
      <c r="I40" s="5" t="n">
        <v>1</v>
      </c>
      <c r="J40" s="5" t="n">
        <v>1</v>
      </c>
    </row>
    <row r="41" spans="1:10">
      <c r="A41" s="4" t="s">
        <v>362</v>
      </c>
    </row>
    <row r="42" spans="1:10">
      <c r="A42" s="3" t="s">
        <v>344</v>
      </c>
    </row>
    <row r="43" spans="1:10">
      <c r="A43" s="4" t="s">
        <v>353</v>
      </c>
      <c r="I43" s="5" t="n">
        <v>2</v>
      </c>
      <c r="J43" s="5" t="n">
        <v>2</v>
      </c>
    </row>
    <row r="44" spans="1:10">
      <c r="A44" s="4" t="s">
        <v>363</v>
      </c>
    </row>
    <row r="45" spans="1:10">
      <c r="A45" s="3" t="s">
        <v>344</v>
      </c>
    </row>
    <row r="46" spans="1:10">
      <c r="A46" s="4" t="s">
        <v>353</v>
      </c>
      <c r="I46" s="5" t="n">
        <v>4</v>
      </c>
      <c r="J46" s="5" t="n">
        <v>4</v>
      </c>
    </row>
    <row r="47" spans="1:10">
      <c r="A47" s="4" t="s">
        <v>364</v>
      </c>
    </row>
    <row r="48" spans="1:10">
      <c r="A48" s="3" t="s">
        <v>344</v>
      </c>
    </row>
    <row r="49" spans="1:10">
      <c r="A49" s="4" t="s">
        <v>353</v>
      </c>
      <c r="I49" s="5" t="n">
        <v>1</v>
      </c>
      <c r="J49" s="5" t="n">
        <v>1</v>
      </c>
    </row>
    <row r="50" spans="1:10">
      <c r="A50" s="4" t="s">
        <v>365</v>
      </c>
    </row>
    <row r="51" spans="1:10">
      <c r="A51" s="3" t="s">
        <v>344</v>
      </c>
    </row>
    <row r="52" spans="1:10">
      <c r="A52" s="4" t="s">
        <v>366</v>
      </c>
      <c r="B52" s="5" t="n">
        <v>3921568</v>
      </c>
    </row>
    <row r="53" spans="1:10">
      <c r="A53" s="4" t="s">
        <v>367</v>
      </c>
      <c r="B53" s="6" t="n">
        <v>20000000</v>
      </c>
    </row>
    <row r="54" spans="1:10">
      <c r="A54" s="4" t="s">
        <v>368</v>
      </c>
      <c r="B54" s="8" t="n">
        <v>5.1</v>
      </c>
    </row>
    <row r="55" spans="1:10">
      <c r="A55" s="4" t="s">
        <v>286</v>
      </c>
    </row>
    <row r="56" spans="1:10">
      <c r="A56" s="3" t="s">
        <v>344</v>
      </c>
    </row>
    <row r="57" spans="1:10">
      <c r="A57" s="4" t="s">
        <v>369</v>
      </c>
      <c r="I57" s="10" t="n">
        <v>25</v>
      </c>
    </row>
    <row r="58" spans="1:10">
      <c r="A58" s="4" t="s">
        <v>289</v>
      </c>
    </row>
    <row r="59" spans="1:10">
      <c r="A59" s="3" t="s">
        <v>344</v>
      </c>
    </row>
    <row r="60" spans="1:10">
      <c r="A60" s="4" t="s">
        <v>369</v>
      </c>
      <c r="I60" s="10" t="n">
        <v>100</v>
      </c>
    </row>
    <row r="61" spans="1:10">
      <c r="A61" s="4" t="s">
        <v>370</v>
      </c>
    </row>
    <row r="62" spans="1:10">
      <c r="A62" s="3" t="s">
        <v>344</v>
      </c>
    </row>
    <row r="63" spans="1:10">
      <c r="A63" s="4" t="s">
        <v>371</v>
      </c>
      <c r="C63" s="6" t="n">
        <v>20000000000</v>
      </c>
    </row>
    <row r="64" spans="1:10">
      <c r="A64" s="4" t="s">
        <v>372</v>
      </c>
    </row>
    <row r="65" spans="1:10">
      <c r="A65" s="3" t="s">
        <v>344</v>
      </c>
    </row>
    <row r="66" spans="1:10">
      <c r="A66" s="4" t="s">
        <v>373</v>
      </c>
      <c r="J66" s="6" t="n">
        <v>20000000</v>
      </c>
    </row>
    <row r="67" spans="1:10">
      <c r="A67" s="4" t="s">
        <v>374</v>
      </c>
      <c r="J67" s="6" t="n">
        <v>20000000000</v>
      </c>
    </row>
    <row r="68" spans="1:10">
      <c r="A68" s="4" t="s">
        <v>375</v>
      </c>
      <c r="E68" s="4" t="s">
        <v>376</v>
      </c>
    </row>
    <row r="69" spans="1:10">
      <c r="A69" s="4" t="s">
        <v>377</v>
      </c>
      <c r="E69" s="4" t="s">
        <v>378</v>
      </c>
    </row>
    <row r="70" spans="1:10">
      <c r="A70" s="4" t="s">
        <v>379</v>
      </c>
    </row>
    <row r="71" spans="1:10">
      <c r="A71" s="3" t="s">
        <v>344</v>
      </c>
    </row>
    <row r="72" spans="1:10">
      <c r="A72" s="4" t="s">
        <v>380</v>
      </c>
      <c r="I72" s="4" t="s">
        <v>381</v>
      </c>
      <c r="J72" s="4" t="s">
        <v>381</v>
      </c>
    </row>
    <row r="73" spans="1:10">
      <c r="A73" s="4" t="s">
        <v>382</v>
      </c>
    </row>
    <row r="74" spans="1:10">
      <c r="A74" s="3" t="s">
        <v>344</v>
      </c>
    </row>
    <row r="75" spans="1:10">
      <c r="A75" s="4" t="s">
        <v>383</v>
      </c>
      <c r="G75" s="6" t="n">
        <v>50000000</v>
      </c>
    </row>
    <row r="76" spans="1:10">
      <c r="A76" s="4" t="s">
        <v>384</v>
      </c>
    </row>
    <row r="77" spans="1:10">
      <c r="A77" s="3" t="s">
        <v>344</v>
      </c>
    </row>
    <row r="78" spans="1:10">
      <c r="A78" s="4" t="s">
        <v>380</v>
      </c>
      <c r="I78" s="4" t="s">
        <v>385</v>
      </c>
      <c r="J78" s="4" t="s">
        <v>385</v>
      </c>
    </row>
    <row r="79" spans="1:10">
      <c r="A79" s="4" t="s">
        <v>386</v>
      </c>
    </row>
    <row r="80" spans="1:10">
      <c r="A80" s="3" t="s">
        <v>344</v>
      </c>
    </row>
    <row r="81" spans="1:10">
      <c r="A81" s="4" t="s">
        <v>383</v>
      </c>
      <c r="E81" s="6" t="n">
        <v>150000000</v>
      </c>
    </row>
    <row r="82" spans="1:10">
      <c r="A82" s="4" t="s">
        <v>387</v>
      </c>
    </row>
    <row r="83" spans="1:10">
      <c r="A83" s="3" t="s">
        <v>344</v>
      </c>
    </row>
    <row r="84" spans="1:10">
      <c r="A84" s="4" t="s">
        <v>380</v>
      </c>
      <c r="E84" s="4" t="s">
        <v>388</v>
      </c>
    </row>
    <row r="85" spans="1:10">
      <c r="A85" s="4" t="s">
        <v>389</v>
      </c>
    </row>
    <row r="86" spans="1:10">
      <c r="A86" s="3" t="s">
        <v>344</v>
      </c>
    </row>
    <row r="87" spans="1:10">
      <c r="A87" s="4" t="s">
        <v>383</v>
      </c>
      <c r="G87" s="6" t="n">
        <v>50000000</v>
      </c>
    </row>
    <row r="88" spans="1:10">
      <c r="A88" s="4" t="s">
        <v>390</v>
      </c>
    </row>
    <row r="89" spans="1:10">
      <c r="A89" s="3" t="s">
        <v>344</v>
      </c>
    </row>
    <row r="90" spans="1:10">
      <c r="A90" s="4" t="s">
        <v>383</v>
      </c>
      <c r="E90" s="6" t="n">
        <v>1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v>
      </c>
      <c r="C1" s="2" t="s">
        <v>60</v>
      </c>
    </row>
    <row r="2" spans="1:3">
      <c r="A2" s="3" t="s">
        <v>201</v>
      </c>
    </row>
    <row r="3" spans="1:3">
      <c r="A3" s="4" t="s">
        <v>392</v>
      </c>
      <c r="B3" s="6" t="n">
        <v>5115082</v>
      </c>
      <c r="C3" s="6" t="n">
        <v>6854002</v>
      </c>
    </row>
    <row r="4" spans="1:3">
      <c r="A4" s="4" t="s">
        <v>393</v>
      </c>
      <c r="B4" s="5" t="n">
        <v>6340450</v>
      </c>
      <c r="C4" s="5" t="n">
        <v>5294120</v>
      </c>
    </row>
    <row r="5" spans="1:3">
      <c r="A5" s="4" t="s">
        <v>394</v>
      </c>
      <c r="B5" s="5" t="n">
        <v>2107696</v>
      </c>
      <c r="C5" s="5" t="n">
        <v>2288028</v>
      </c>
    </row>
    <row r="6" spans="1:3">
      <c r="A6" s="4" t="s">
        <v>395</v>
      </c>
      <c r="B6" s="5" t="n">
        <v>1492131</v>
      </c>
      <c r="C6" s="5" t="n">
        <v>1178110</v>
      </c>
    </row>
    <row r="7" spans="1:3">
      <c r="A7" s="4" t="s">
        <v>396</v>
      </c>
      <c r="B7" s="5" t="n">
        <v>2077444</v>
      </c>
      <c r="C7" s="5" t="n">
        <v>792891</v>
      </c>
    </row>
    <row r="8" spans="1:3">
      <c r="A8" s="4" t="s">
        <v>397</v>
      </c>
      <c r="B8" s="5" t="n">
        <v>1187029</v>
      </c>
    </row>
    <row r="9" spans="1:3">
      <c r="A9" s="4" t="s">
        <v>398</v>
      </c>
      <c r="B9" s="5" t="n">
        <v>367898</v>
      </c>
      <c r="C9" s="5" t="n">
        <v>385824</v>
      </c>
    </row>
    <row r="10" spans="1:3">
      <c r="A10" s="4" t="s">
        <v>399</v>
      </c>
      <c r="B10" s="5" t="n">
        <v>1402600</v>
      </c>
      <c r="C10" s="5" t="n">
        <v>388675</v>
      </c>
    </row>
    <row r="11" spans="1:3">
      <c r="A11" s="4" t="s">
        <v>400</v>
      </c>
      <c r="C11" s="5" t="n">
        <v>365155</v>
      </c>
    </row>
    <row r="12" spans="1:3">
      <c r="A12" s="4" t="s">
        <v>401</v>
      </c>
      <c r="B12" s="5" t="n">
        <v>2251047</v>
      </c>
      <c r="C12" s="5" t="n">
        <v>412570</v>
      </c>
    </row>
    <row r="13" spans="1:3">
      <c r="A13" s="4" t="s">
        <v>402</v>
      </c>
      <c r="B13" s="5" t="n">
        <v>35240</v>
      </c>
      <c r="C13" s="5" t="n">
        <v>375573</v>
      </c>
    </row>
    <row r="14" spans="1:3">
      <c r="A14" s="4" t="s">
        <v>403</v>
      </c>
      <c r="B14" s="6" t="n">
        <v>22376617</v>
      </c>
      <c r="C14" s="6" t="n">
        <v>183349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80"/>
    <col customWidth="1" max="3" min="3" width="14"/>
  </cols>
  <sheetData>
    <row r="1" spans="1:3">
      <c r="A1" s="1" t="s">
        <v>404</v>
      </c>
      <c r="B1" s="2" t="s">
        <v>1</v>
      </c>
    </row>
    <row r="2" spans="1:3">
      <c r="B2" s="2" t="s">
        <v>2</v>
      </c>
      <c r="C2" s="2" t="s">
        <v>60</v>
      </c>
    </row>
    <row r="3" spans="1:3">
      <c r="A3" s="4" t="s">
        <v>256</v>
      </c>
      <c r="B3" s="4" t="s">
        <v>257</v>
      </c>
    </row>
    <row r="4" spans="1:3">
      <c r="A4" s="4" t="s">
        <v>405</v>
      </c>
      <c r="B4" s="6" t="n">
        <v>-5904780</v>
      </c>
      <c r="C4" s="6" t="n">
        <v>-1618986</v>
      </c>
    </row>
    <row r="5" spans="1:3">
      <c r="A5" s="4" t="s">
        <v>406</v>
      </c>
      <c r="B5" s="5" t="n">
        <v>194095220</v>
      </c>
      <c r="C5" s="5" t="n">
        <v>73381014</v>
      </c>
    </row>
    <row r="6" spans="1:3">
      <c r="A6" s="4" t="s">
        <v>407</v>
      </c>
    </row>
    <row r="7" spans="1:3">
      <c r="A7" s="4" t="s">
        <v>408</v>
      </c>
      <c r="B7" s="6" t="n">
        <v>200000000</v>
      </c>
    </row>
    <row r="8" spans="1:3">
      <c r="A8" s="4" t="s">
        <v>409</v>
      </c>
    </row>
    <row r="9" spans="1:3">
      <c r="A9" s="4" t="s">
        <v>408</v>
      </c>
      <c r="C9" s="6" t="n">
        <v>7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75"/>
    <col customWidth="1" max="3" min="3" width="24"/>
    <col customWidth="1" max="4" min="4" width="21"/>
    <col customWidth="1" max="5" min="5" width="21"/>
    <col customWidth="1" max="6" min="6" width="21"/>
    <col customWidth="1" max="7" min="7" width="21"/>
  </cols>
  <sheetData>
    <row r="1" spans="1:7">
      <c r="A1" s="1" t="s">
        <v>410</v>
      </c>
      <c r="B1" s="2" t="s">
        <v>411</v>
      </c>
      <c r="C1" s="2" t="s">
        <v>282</v>
      </c>
      <c r="D1" s="2" t="s">
        <v>282</v>
      </c>
      <c r="E1" s="2" t="s">
        <v>342</v>
      </c>
      <c r="F1" s="2" t="s">
        <v>412</v>
      </c>
      <c r="G1" s="2" t="s">
        <v>413</v>
      </c>
    </row>
    <row r="2" spans="1:7">
      <c r="A2" s="4" t="s">
        <v>414</v>
      </c>
      <c r="C2" s="6" t="n">
        <v>196734</v>
      </c>
      <c r="D2" s="6" t="n">
        <v>196734</v>
      </c>
    </row>
    <row r="3" spans="1:7">
      <c r="A3" s="4" t="s">
        <v>415</v>
      </c>
      <c r="C3" s="5" t="n">
        <v>6652270</v>
      </c>
      <c r="D3" s="5" t="n">
        <v>6652270</v>
      </c>
    </row>
    <row r="4" spans="1:7">
      <c r="A4" s="4" t="s">
        <v>416</v>
      </c>
      <c r="C4" s="6" t="n">
        <v>3985000</v>
      </c>
      <c r="D4" s="5" t="n">
        <v>3985000</v>
      </c>
    </row>
    <row r="5" spans="1:7">
      <c r="A5" s="4" t="s">
        <v>417</v>
      </c>
      <c r="D5" s="6" t="n">
        <v>316880</v>
      </c>
      <c r="E5" s="6" t="n">
        <v>30155</v>
      </c>
    </row>
    <row r="6" spans="1:7">
      <c r="A6" s="4" t="s">
        <v>418</v>
      </c>
      <c r="C6" s="4" t="s">
        <v>419</v>
      </c>
    </row>
    <row r="7" spans="1:7">
      <c r="A7" s="4" t="s">
        <v>420</v>
      </c>
      <c r="C7" s="4" t="s">
        <v>419</v>
      </c>
    </row>
    <row r="8" spans="1:7">
      <c r="A8" s="4" t="s">
        <v>421</v>
      </c>
      <c r="C8" s="4" t="s">
        <v>422</v>
      </c>
      <c r="D8" s="4" t="s">
        <v>422</v>
      </c>
    </row>
    <row r="9" spans="1:7">
      <c r="A9" s="4" t="s">
        <v>423</v>
      </c>
      <c r="C9" s="6" t="n">
        <v>81661000</v>
      </c>
    </row>
    <row r="10" spans="1:7">
      <c r="A10" s="4" t="s">
        <v>407</v>
      </c>
    </row>
    <row r="11" spans="1:7">
      <c r="A11" s="4" t="s">
        <v>408</v>
      </c>
      <c r="C11" s="5" t="n">
        <v>200000000</v>
      </c>
      <c r="D11" s="6" t="n">
        <v>200000000</v>
      </c>
    </row>
    <row r="12" spans="1:7">
      <c r="A12" s="4" t="s">
        <v>424</v>
      </c>
      <c r="C12" s="5" t="n">
        <v>200000000</v>
      </c>
      <c r="D12" s="5" t="n">
        <v>200000000</v>
      </c>
    </row>
    <row r="13" spans="1:7">
      <c r="A13" s="4" t="s">
        <v>409</v>
      </c>
    </row>
    <row r="14" spans="1:7">
      <c r="A14" s="4" t="s">
        <v>414</v>
      </c>
      <c r="D14" s="5" t="n">
        <v>120146</v>
      </c>
    </row>
    <row r="15" spans="1:7">
      <c r="A15" s="4" t="s">
        <v>408</v>
      </c>
      <c r="G15" s="6" t="n">
        <v>75000000</v>
      </c>
    </row>
    <row r="16" spans="1:7">
      <c r="A16" s="4" t="s">
        <v>416</v>
      </c>
      <c r="D16" s="5" t="n">
        <v>1816747</v>
      </c>
    </row>
    <row r="17" spans="1:7">
      <c r="A17" s="4" t="s">
        <v>425</v>
      </c>
    </row>
    <row r="18" spans="1:7">
      <c r="A18" s="4" t="s">
        <v>415</v>
      </c>
      <c r="C18" s="5" t="n">
        <v>6101513</v>
      </c>
      <c r="D18" s="5" t="n">
        <v>6101513</v>
      </c>
    </row>
    <row r="19" spans="1:7">
      <c r="A19" s="4" t="s">
        <v>426</v>
      </c>
    </row>
    <row r="20" spans="1:7">
      <c r="A20" s="4" t="s">
        <v>408</v>
      </c>
      <c r="C20" s="5" t="n">
        <v>200000000</v>
      </c>
      <c r="D20" s="5" t="n">
        <v>200000000</v>
      </c>
    </row>
    <row r="21" spans="1:7">
      <c r="A21" s="4" t="s">
        <v>427</v>
      </c>
      <c r="B21" s="6" t="n">
        <v>200000000</v>
      </c>
    </row>
    <row r="22" spans="1:7">
      <c r="A22" s="4" t="s">
        <v>428</v>
      </c>
      <c r="B22" s="4" t="s">
        <v>429</v>
      </c>
    </row>
    <row r="23" spans="1:7">
      <c r="A23" s="4" t="s">
        <v>430</v>
      </c>
      <c r="B23" s="4" t="s">
        <v>431</v>
      </c>
    </row>
    <row r="24" spans="1:7">
      <c r="A24" s="4" t="s">
        <v>432</v>
      </c>
      <c r="B24" s="4" t="s">
        <v>433</v>
      </c>
    </row>
    <row r="25" spans="1:7">
      <c r="A25" s="4" t="s">
        <v>434</v>
      </c>
    </row>
    <row r="26" spans="1:7">
      <c r="A26" s="4" t="s">
        <v>435</v>
      </c>
      <c r="C26" s="5" t="n">
        <v>11000000</v>
      </c>
    </row>
    <row r="27" spans="1:7">
      <c r="A27" s="4" t="s">
        <v>436</v>
      </c>
      <c r="C27" s="6" t="n">
        <v>50000000</v>
      </c>
      <c r="D27" s="6" t="n">
        <v>50000000</v>
      </c>
    </row>
    <row r="28" spans="1:7">
      <c r="A28" s="4" t="s">
        <v>428</v>
      </c>
      <c r="C28" s="4" t="s">
        <v>437</v>
      </c>
    </row>
    <row r="29" spans="1:7">
      <c r="A29" s="4" t="s">
        <v>430</v>
      </c>
      <c r="C29" s="4" t="s">
        <v>431</v>
      </c>
    </row>
    <row r="30" spans="1:7">
      <c r="A30" s="4" t="s">
        <v>438</v>
      </c>
      <c r="C30" s="4" t="s">
        <v>439</v>
      </c>
      <c r="D30" s="4" t="s">
        <v>439</v>
      </c>
    </row>
    <row r="31" spans="1:7">
      <c r="A31" s="4" t="s">
        <v>440</v>
      </c>
      <c r="C31" s="4" t="s">
        <v>441</v>
      </c>
    </row>
    <row r="32" spans="1:7">
      <c r="A32" s="4" t="s">
        <v>442</v>
      </c>
    </row>
    <row r="33" spans="1:7">
      <c r="A33" s="4" t="s">
        <v>443</v>
      </c>
      <c r="C33" s="6" t="n">
        <v>50000000</v>
      </c>
      <c r="D33" s="6" t="n">
        <v>50000000</v>
      </c>
    </row>
    <row r="34" spans="1:7">
      <c r="A34" s="4" t="s">
        <v>444</v>
      </c>
    </row>
    <row r="35" spans="1:7">
      <c r="A35" s="4" t="s">
        <v>443</v>
      </c>
      <c r="C35" s="6" t="n">
        <v>50000000</v>
      </c>
      <c r="D35" s="6" t="n">
        <v>50000000</v>
      </c>
    </row>
    <row r="36" spans="1:7">
      <c r="A36" s="4" t="s">
        <v>445</v>
      </c>
    </row>
    <row r="37" spans="1:7">
      <c r="A37" s="4" t="s">
        <v>427</v>
      </c>
      <c r="F37" s="6" t="n">
        <v>300000000</v>
      </c>
    </row>
    <row r="38" spans="1:7">
      <c r="A38" s="4" t="s">
        <v>446</v>
      </c>
      <c r="F38" s="5" t="n">
        <v>3</v>
      </c>
    </row>
    <row r="39" spans="1:7">
      <c r="A39" s="4" t="s">
        <v>447</v>
      </c>
    </row>
    <row r="40" spans="1:7">
      <c r="A40" s="4" t="s">
        <v>448</v>
      </c>
      <c r="C40" s="4" t="s">
        <v>449</v>
      </c>
      <c r="D40" s="4" t="s">
        <v>449</v>
      </c>
    </row>
    <row r="41" spans="1:7">
      <c r="A41" s="4" t="s">
        <v>428</v>
      </c>
      <c r="C41" s="4" t="s">
        <v>450</v>
      </c>
    </row>
    <row r="42" spans="1:7">
      <c r="A42" s="4" t="s">
        <v>430</v>
      </c>
      <c r="C42" s="4" t="s">
        <v>451</v>
      </c>
    </row>
    <row r="43" spans="1:7">
      <c r="A43" s="4" t="s">
        <v>452</v>
      </c>
    </row>
    <row r="44" spans="1:7">
      <c r="A44" s="4" t="s">
        <v>453</v>
      </c>
      <c r="C44" s="4" t="s">
        <v>454</v>
      </c>
      <c r="D44" s="4" t="s">
        <v>454</v>
      </c>
    </row>
    <row r="45" spans="1:7">
      <c r="A45" s="4" t="s">
        <v>455</v>
      </c>
    </row>
    <row r="46" spans="1:7">
      <c r="A46" s="4" t="s">
        <v>453</v>
      </c>
      <c r="C46" s="4" t="s">
        <v>381</v>
      </c>
      <c r="D46" s="4" t="s">
        <v>381</v>
      </c>
    </row>
    <row r="47" spans="1:7">
      <c r="A47" s="4" t="s">
        <v>456</v>
      </c>
    </row>
    <row r="48" spans="1:7">
      <c r="A48" s="4" t="s">
        <v>453</v>
      </c>
      <c r="C48" s="4" t="s">
        <v>457</v>
      </c>
      <c r="D48" s="4" t="s">
        <v>457</v>
      </c>
    </row>
    <row r="49" spans="1:7">
      <c r="A49" s="4" t="s">
        <v>458</v>
      </c>
    </row>
    <row r="50" spans="1:7">
      <c r="A50" s="4" t="s">
        <v>453</v>
      </c>
      <c r="C50" s="4" t="s">
        <v>459</v>
      </c>
      <c r="D50" s="4" t="s">
        <v>459</v>
      </c>
    </row>
    <row r="51" spans="1:7">
      <c r="A51" s="4" t="s">
        <v>460</v>
      </c>
    </row>
    <row r="52" spans="1:7">
      <c r="A52" s="4" t="s">
        <v>436</v>
      </c>
      <c r="C52" s="6" t="n">
        <v>60000000</v>
      </c>
      <c r="D52" s="6" t="n">
        <v>6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1</v>
      </c>
      <c r="D1" s="2" t="s">
        <v>1</v>
      </c>
    </row>
    <row r="2" spans="1:5">
      <c r="B2" s="2" t="s">
        <v>2</v>
      </c>
      <c r="C2" s="2" t="s">
        <v>102</v>
      </c>
      <c r="D2" s="2" t="s">
        <v>2</v>
      </c>
      <c r="E2" s="2" t="s">
        <v>102</v>
      </c>
    </row>
    <row r="3" spans="1:5">
      <c r="A3" s="3" t="s">
        <v>462</v>
      </c>
    </row>
    <row r="4" spans="1:5">
      <c r="A4" s="4" t="s">
        <v>463</v>
      </c>
      <c r="B4" s="5" t="n">
        <v>24945040</v>
      </c>
      <c r="C4" s="5" t="n">
        <v>28218470</v>
      </c>
      <c r="D4" s="5" t="n">
        <v>24945040</v>
      </c>
      <c r="E4" s="5" t="n">
        <v>28218470</v>
      </c>
    </row>
    <row r="5" spans="1:5">
      <c r="A5" s="4" t="s">
        <v>464</v>
      </c>
    </row>
    <row r="6" spans="1:5">
      <c r="A6" s="3" t="s">
        <v>462</v>
      </c>
    </row>
    <row r="7" spans="1:5">
      <c r="A7" s="4" t="s">
        <v>463</v>
      </c>
      <c r="B7" s="5" t="n">
        <v>1832571</v>
      </c>
      <c r="C7" s="5" t="n">
        <v>3007571</v>
      </c>
      <c r="D7" s="5" t="n">
        <v>1832571</v>
      </c>
      <c r="E7" s="5" t="n">
        <v>3007571</v>
      </c>
    </row>
    <row r="8" spans="1:5">
      <c r="A8" s="4" t="s">
        <v>465</v>
      </c>
    </row>
    <row r="9" spans="1:5">
      <c r="A9" s="3" t="s">
        <v>462</v>
      </c>
    </row>
    <row r="10" spans="1:5">
      <c r="A10" s="4" t="s">
        <v>463</v>
      </c>
      <c r="B10" s="5" t="n">
        <v>22072469</v>
      </c>
      <c r="C10" s="5" t="n">
        <v>25210899</v>
      </c>
      <c r="D10" s="5" t="n">
        <v>22072469</v>
      </c>
      <c r="E10" s="5" t="n">
        <v>25210899</v>
      </c>
    </row>
    <row r="11" spans="1:5">
      <c r="A11" s="4" t="s">
        <v>466</v>
      </c>
    </row>
    <row r="12" spans="1:5">
      <c r="A12" s="3" t="s">
        <v>462</v>
      </c>
    </row>
    <row r="13" spans="1:5">
      <c r="A13" s="4" t="s">
        <v>463</v>
      </c>
      <c r="B13" s="5" t="n">
        <v>1040000</v>
      </c>
      <c r="D13" s="5" t="n">
        <v>104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23"/>
  </cols>
  <sheetData>
    <row r="1" spans="1:3">
      <c r="A1" s="1" t="s">
        <v>467</v>
      </c>
      <c r="B1" s="2" t="s">
        <v>1</v>
      </c>
    </row>
    <row r="2" spans="1:3">
      <c r="B2" s="2" t="s">
        <v>2</v>
      </c>
      <c r="C2" s="2" t="s">
        <v>102</v>
      </c>
    </row>
    <row r="3" spans="1:3">
      <c r="A3" s="4" t="s">
        <v>289</v>
      </c>
    </row>
    <row r="4" spans="1:3">
      <c r="A4" s="3" t="s">
        <v>468</v>
      </c>
    </row>
    <row r="5" spans="1:3">
      <c r="A5" s="4" t="s">
        <v>469</v>
      </c>
      <c r="B5" s="4" t="s">
        <v>470</v>
      </c>
      <c r="C5" s="4" t="s">
        <v>470</v>
      </c>
    </row>
    <row r="6" spans="1:3">
      <c r="A6" s="4" t="s">
        <v>465</v>
      </c>
    </row>
    <row r="7" spans="1:3">
      <c r="A7" s="3" t="s">
        <v>468</v>
      </c>
    </row>
    <row r="8" spans="1:3">
      <c r="A8" s="4" t="s">
        <v>471</v>
      </c>
      <c r="B8" s="4" t="s">
        <v>472</v>
      </c>
      <c r="C8" s="4" t="s">
        <v>473</v>
      </c>
    </row>
    <row r="9" spans="1:3">
      <c r="A9" s="4" t="s">
        <v>474</v>
      </c>
      <c r="B9" s="4" t="s">
        <v>475</v>
      </c>
      <c r="C9" s="4" t="s">
        <v>476</v>
      </c>
    </row>
    <row r="10" spans="1:3">
      <c r="A10" s="4" t="s">
        <v>477</v>
      </c>
      <c r="B10" s="4" t="s">
        <v>478</v>
      </c>
      <c r="C10" s="4" t="s">
        <v>479</v>
      </c>
    </row>
    <row r="11" spans="1:3">
      <c r="A11" s="4" t="s">
        <v>480</v>
      </c>
      <c r="B11" s="4" t="s">
        <v>481</v>
      </c>
      <c r="C11" s="4" t="s">
        <v>482</v>
      </c>
    </row>
    <row r="12" spans="1:3">
      <c r="A12" s="4" t="s">
        <v>483</v>
      </c>
      <c r="B12" s="4" t="s">
        <v>484</v>
      </c>
      <c r="C12" s="4" t="s">
        <v>484</v>
      </c>
    </row>
    <row r="13" spans="1:3">
      <c r="A13" s="4" t="s">
        <v>485</v>
      </c>
    </row>
    <row r="14" spans="1:3">
      <c r="A14" s="3" t="s">
        <v>468</v>
      </c>
    </row>
    <row r="15" spans="1:3">
      <c r="A15" s="4" t="s">
        <v>469</v>
      </c>
      <c r="B15" s="4" t="s">
        <v>486</v>
      </c>
      <c r="C15" s="4" t="s">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88</v>
      </c>
      <c r="B1" s="2" t="s">
        <v>1</v>
      </c>
      <c r="C1" s="2" t="s">
        <v>316</v>
      </c>
    </row>
    <row r="2" spans="1:3">
      <c r="B2" s="2" t="s">
        <v>2</v>
      </c>
      <c r="C2" s="2" t="s">
        <v>60</v>
      </c>
    </row>
    <row r="3" spans="1:3">
      <c r="A3" s="3" t="s">
        <v>489</v>
      </c>
    </row>
    <row r="4" spans="1:3">
      <c r="A4" s="4" t="s">
        <v>490</v>
      </c>
      <c r="B4" s="5" t="n">
        <v>20872824</v>
      </c>
    </row>
    <row r="5" spans="1:3">
      <c r="A5" s="4" t="s">
        <v>491</v>
      </c>
      <c r="B5" s="5" t="n">
        <v>1544500</v>
      </c>
    </row>
    <row r="6" spans="1:3">
      <c r="A6" s="4" t="s">
        <v>492</v>
      </c>
      <c r="B6" s="5" t="n">
        <v>-288480</v>
      </c>
    </row>
    <row r="7" spans="1:3">
      <c r="A7" s="4" t="s">
        <v>493</v>
      </c>
      <c r="B7" s="5" t="n">
        <v>-56375</v>
      </c>
    </row>
    <row r="8" spans="1:3">
      <c r="A8" s="4" t="s">
        <v>494</v>
      </c>
      <c r="B8" s="5" t="n">
        <v>22072469</v>
      </c>
      <c r="C8" s="5" t="n">
        <v>20872824</v>
      </c>
    </row>
    <row r="9" spans="1:3">
      <c r="A9" s="4" t="s">
        <v>495</v>
      </c>
      <c r="B9" s="5" t="n">
        <v>17125888</v>
      </c>
    </row>
    <row r="10" spans="1:3">
      <c r="A10" s="4" t="s">
        <v>496</v>
      </c>
      <c r="B10" s="5" t="n">
        <v>4946581</v>
      </c>
    </row>
    <row r="11" spans="1:3">
      <c r="A11" s="3" t="s">
        <v>497</v>
      </c>
    </row>
    <row r="12" spans="1:3">
      <c r="A12" s="4" t="s">
        <v>490</v>
      </c>
      <c r="B12" s="8" t="n">
        <v>4.93</v>
      </c>
    </row>
    <row r="13" spans="1:3">
      <c r="A13" s="4" t="s">
        <v>498</v>
      </c>
      <c r="B13" s="11" t="n">
        <v>4.4</v>
      </c>
    </row>
    <row r="14" spans="1:3">
      <c r="A14" s="4" t="s">
        <v>499</v>
      </c>
      <c r="B14" s="11" t="n">
        <v>0.35</v>
      </c>
    </row>
    <row r="15" spans="1:3">
      <c r="A15" s="4" t="s">
        <v>500</v>
      </c>
      <c r="B15" s="11" t="n">
        <v>5.77</v>
      </c>
    </row>
    <row r="16" spans="1:3">
      <c r="A16" s="4" t="s">
        <v>494</v>
      </c>
      <c r="B16" s="11" t="n">
        <v>4.95</v>
      </c>
      <c r="C16" s="8" t="n">
        <v>4.93</v>
      </c>
    </row>
    <row r="17" spans="1:3">
      <c r="A17" s="4" t="s">
        <v>495</v>
      </c>
      <c r="B17" s="11" t="n">
        <v>4.79</v>
      </c>
    </row>
    <row r="18" spans="1:3">
      <c r="A18" s="4" t="s">
        <v>496</v>
      </c>
      <c r="B18" s="8" t="n">
        <v>5.48</v>
      </c>
    </row>
    <row r="19" spans="1:3">
      <c r="A19" s="3" t="s">
        <v>501</v>
      </c>
    </row>
    <row r="20" spans="1:3">
      <c r="A20" s="4" t="s">
        <v>502</v>
      </c>
      <c r="B20" s="4" t="s">
        <v>503</v>
      </c>
      <c r="C20" s="4" t="s">
        <v>504</v>
      </c>
    </row>
    <row r="21" spans="1:3">
      <c r="A21" s="4" t="s">
        <v>495</v>
      </c>
      <c r="B21" s="4" t="s">
        <v>505</v>
      </c>
    </row>
    <row r="22" spans="1:3">
      <c r="A22" s="4" t="s">
        <v>496</v>
      </c>
      <c r="B22" s="4" t="s">
        <v>506</v>
      </c>
    </row>
    <row r="23" spans="1:3">
      <c r="A23" s="3" t="s">
        <v>507</v>
      </c>
    </row>
    <row r="24" spans="1:3">
      <c r="A24" s="4" t="s">
        <v>490</v>
      </c>
      <c r="B24" s="6" t="n">
        <v>12239876</v>
      </c>
    </row>
    <row r="25" spans="1:3">
      <c r="A25" s="4" t="s">
        <v>508</v>
      </c>
      <c r="B25" s="5" t="n">
        <v>1315238</v>
      </c>
    </row>
    <row r="26" spans="1:3">
      <c r="A26" s="4" t="s">
        <v>494</v>
      </c>
      <c r="B26" s="5" t="n">
        <v>3945665</v>
      </c>
      <c r="C26" s="6" t="n">
        <v>12239876</v>
      </c>
    </row>
    <row r="27" spans="1:3">
      <c r="A27" s="4" t="s">
        <v>495</v>
      </c>
      <c r="B27" s="6" t="n">
        <v>39456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4"/>
  </cols>
  <sheetData>
    <row r="1" spans="1:5">
      <c r="A1" s="1" t="s">
        <v>123</v>
      </c>
      <c r="B1" s="2" t="s">
        <v>124</v>
      </c>
      <c r="C1" s="2" t="s">
        <v>125</v>
      </c>
      <c r="D1" s="2" t="s">
        <v>126</v>
      </c>
      <c r="E1" s="2" t="s">
        <v>127</v>
      </c>
    </row>
    <row r="2" spans="1:5">
      <c r="A2" s="4" t="s">
        <v>128</v>
      </c>
      <c r="B2" s="6" t="n">
        <v>216430</v>
      </c>
      <c r="C2" s="6" t="n">
        <v>516351405</v>
      </c>
      <c r="D2" s="6" t="n">
        <v>-386659120</v>
      </c>
      <c r="E2" s="6" t="n">
        <v>129908715</v>
      </c>
    </row>
    <row r="3" spans="1:5">
      <c r="A3" s="4" t="s">
        <v>129</v>
      </c>
      <c r="B3" s="5" t="n">
        <v>216429642</v>
      </c>
    </row>
    <row r="4" spans="1:5">
      <c r="A4" s="4" t="s">
        <v>130</v>
      </c>
      <c r="B4" s="6" t="n">
        <v>154</v>
      </c>
      <c r="C4" s="5" t="n">
        <v>43902</v>
      </c>
      <c r="E4" s="5" t="n">
        <v>44056</v>
      </c>
    </row>
    <row r="5" spans="1:5">
      <c r="A5" s="4" t="s">
        <v>131</v>
      </c>
      <c r="B5" s="5" t="n">
        <v>154632</v>
      </c>
    </row>
    <row r="6" spans="1:5">
      <c r="A6" s="4" t="s">
        <v>132</v>
      </c>
      <c r="C6" s="5" t="n">
        <v>1751358</v>
      </c>
      <c r="E6" s="5" t="n">
        <v>1751358</v>
      </c>
    </row>
    <row r="7" spans="1:5">
      <c r="A7" s="4" t="s">
        <v>119</v>
      </c>
      <c r="D7" s="5" t="n">
        <v>-24401829</v>
      </c>
      <c r="E7" s="5" t="n">
        <v>-24401829</v>
      </c>
    </row>
    <row r="8" spans="1:5">
      <c r="A8" s="4" t="s">
        <v>133</v>
      </c>
      <c r="B8" s="6" t="n">
        <v>216584</v>
      </c>
      <c r="C8" s="5" t="n">
        <v>518146665</v>
      </c>
      <c r="D8" s="5" t="n">
        <v>-411060949</v>
      </c>
      <c r="E8" s="5" t="n">
        <v>107302300</v>
      </c>
    </row>
    <row r="9" spans="1:5">
      <c r="A9" s="4" t="s">
        <v>134</v>
      </c>
      <c r="B9" s="5" t="n">
        <v>216584274</v>
      </c>
    </row>
    <row r="10" spans="1:5">
      <c r="A10" s="4" t="s">
        <v>128</v>
      </c>
      <c r="B10" s="6" t="n">
        <v>216430</v>
      </c>
      <c r="C10" s="5" t="n">
        <v>516351405</v>
      </c>
      <c r="D10" s="5" t="n">
        <v>-386659120</v>
      </c>
      <c r="E10" s="5" t="n">
        <v>129908715</v>
      </c>
    </row>
    <row r="11" spans="1:5">
      <c r="A11" s="4" t="s">
        <v>129</v>
      </c>
      <c r="B11" s="5" t="n">
        <v>216429642</v>
      </c>
    </row>
    <row r="12" spans="1:5">
      <c r="A12" s="4" t="s">
        <v>119</v>
      </c>
      <c r="E12" s="5" t="n">
        <v>-57620877</v>
      </c>
    </row>
    <row r="13" spans="1:5">
      <c r="A13" s="4" t="s">
        <v>135</v>
      </c>
      <c r="B13" s="6" t="n">
        <v>216834</v>
      </c>
      <c r="C13" s="5" t="n">
        <v>521608436</v>
      </c>
      <c r="D13" s="5" t="n">
        <v>-444279997</v>
      </c>
      <c r="E13" s="5" t="n">
        <v>77545273</v>
      </c>
    </row>
    <row r="14" spans="1:5">
      <c r="A14" s="4" t="s">
        <v>136</v>
      </c>
      <c r="B14" s="5" t="n">
        <v>216834059</v>
      </c>
    </row>
    <row r="15" spans="1:5">
      <c r="A15" s="4" t="s">
        <v>137</v>
      </c>
      <c r="B15" s="6" t="n">
        <v>216584</v>
      </c>
      <c r="C15" s="5" t="n">
        <v>518146665</v>
      </c>
      <c r="D15" s="5" t="n">
        <v>-411060949</v>
      </c>
      <c r="E15" s="5" t="n">
        <v>107302300</v>
      </c>
    </row>
    <row r="16" spans="1:5">
      <c r="A16" s="4" t="s">
        <v>138</v>
      </c>
      <c r="B16" s="5" t="n">
        <v>216584274</v>
      </c>
    </row>
    <row r="17" spans="1:5">
      <c r="A17" s="4" t="s">
        <v>130</v>
      </c>
      <c r="B17" s="6" t="n">
        <v>250</v>
      </c>
      <c r="C17" s="5" t="n">
        <v>1084689</v>
      </c>
      <c r="E17" s="5" t="n">
        <v>1084939</v>
      </c>
    </row>
    <row r="18" spans="1:5">
      <c r="A18" s="4" t="s">
        <v>131</v>
      </c>
      <c r="B18" s="5" t="n">
        <v>249785</v>
      </c>
    </row>
    <row r="19" spans="1:5">
      <c r="A19" s="4" t="s">
        <v>132</v>
      </c>
      <c r="C19" s="5" t="n">
        <v>2377082</v>
      </c>
      <c r="E19" s="5" t="n">
        <v>2377082</v>
      </c>
    </row>
    <row r="20" spans="1:5">
      <c r="A20" s="4" t="s">
        <v>119</v>
      </c>
      <c r="D20" s="5" t="n">
        <v>-33219048</v>
      </c>
      <c r="E20" s="5" t="n">
        <v>-33219048</v>
      </c>
    </row>
    <row r="21" spans="1:5">
      <c r="A21" s="4" t="s">
        <v>135</v>
      </c>
      <c r="B21" s="6" t="n">
        <v>216834</v>
      </c>
      <c r="C21" s="5" t="n">
        <v>521608436</v>
      </c>
      <c r="D21" s="5" t="n">
        <v>-444279997</v>
      </c>
      <c r="E21" s="5" t="n">
        <v>77545273</v>
      </c>
    </row>
    <row r="22" spans="1:5">
      <c r="A22" s="4" t="s">
        <v>136</v>
      </c>
      <c r="B22" s="5" t="n">
        <v>216834059</v>
      </c>
    </row>
    <row r="23" spans="1:5">
      <c r="A23" s="4" t="s">
        <v>139</v>
      </c>
      <c r="B23" s="6" t="n">
        <v>240463</v>
      </c>
      <c r="C23" s="5" t="n">
        <v>616559938</v>
      </c>
      <c r="D23" s="5" t="n">
        <v>-519276280</v>
      </c>
      <c r="E23" s="6" t="n">
        <v>97524121</v>
      </c>
    </row>
    <row r="24" spans="1:5">
      <c r="A24" s="4" t="s">
        <v>140</v>
      </c>
      <c r="B24" s="5" t="n">
        <v>240462439</v>
      </c>
      <c r="E24" s="5" t="n">
        <v>240462439</v>
      </c>
    </row>
    <row r="25" spans="1:5">
      <c r="A25" s="4" t="s">
        <v>141</v>
      </c>
      <c r="B25" s="6" t="n">
        <v>759</v>
      </c>
      <c r="C25" s="5" t="n">
        <v>99348</v>
      </c>
      <c r="E25" s="6" t="n">
        <v>100107</v>
      </c>
    </row>
    <row r="26" spans="1:5">
      <c r="A26" s="4" t="s">
        <v>142</v>
      </c>
      <c r="B26" s="5" t="n">
        <v>759401</v>
      </c>
    </row>
    <row r="27" spans="1:5">
      <c r="A27" s="4" t="s">
        <v>132</v>
      </c>
      <c r="C27" s="5" t="n">
        <v>2575369</v>
      </c>
      <c r="E27" s="5" t="n">
        <v>2575369</v>
      </c>
    </row>
    <row r="28" spans="1:5">
      <c r="A28" s="4" t="s">
        <v>119</v>
      </c>
      <c r="D28" s="5" t="n">
        <v>-39506375</v>
      </c>
      <c r="E28" s="5" t="n">
        <v>-39506375</v>
      </c>
    </row>
    <row r="29" spans="1:5">
      <c r="A29" s="4" t="s">
        <v>143</v>
      </c>
      <c r="B29" s="6" t="n">
        <v>241222</v>
      </c>
      <c r="C29" s="5" t="n">
        <v>619234655</v>
      </c>
      <c r="D29" s="5" t="n">
        <v>-558782655</v>
      </c>
      <c r="E29" s="5" t="n">
        <v>60693222</v>
      </c>
    </row>
    <row r="30" spans="1:5">
      <c r="A30" s="4" t="s">
        <v>144</v>
      </c>
      <c r="B30" s="5" t="n">
        <v>241221840</v>
      </c>
    </row>
    <row r="31" spans="1:5">
      <c r="A31" s="4" t="s">
        <v>139</v>
      </c>
      <c r="B31" s="6" t="n">
        <v>240463</v>
      </c>
      <c r="C31" s="5" t="n">
        <v>616559938</v>
      </c>
      <c r="D31" s="5" t="n">
        <v>-519276280</v>
      </c>
      <c r="E31" s="6" t="n">
        <v>97524121</v>
      </c>
    </row>
    <row r="32" spans="1:5">
      <c r="A32" s="4" t="s">
        <v>140</v>
      </c>
      <c r="B32" s="5" t="n">
        <v>240462439</v>
      </c>
      <c r="E32" s="5" t="n">
        <v>240462439</v>
      </c>
    </row>
    <row r="33" spans="1:5">
      <c r="A33" s="4" t="s">
        <v>130</v>
      </c>
      <c r="E33" s="6" t="n">
        <v>100107</v>
      </c>
    </row>
    <row r="34" spans="1:5">
      <c r="A34" s="4" t="s">
        <v>119</v>
      </c>
      <c r="E34" s="5" t="n">
        <v>-94742892</v>
      </c>
    </row>
    <row r="35" spans="1:5">
      <c r="A35" s="4" t="s">
        <v>145</v>
      </c>
      <c r="B35" s="6" t="n">
        <v>241222</v>
      </c>
      <c r="C35" s="5" t="n">
        <v>621871919</v>
      </c>
      <c r="D35" s="5" t="n">
        <v>-614019172</v>
      </c>
      <c r="E35" s="6" t="n">
        <v>8093969</v>
      </c>
    </row>
    <row r="36" spans="1:5">
      <c r="A36" s="4" t="s">
        <v>146</v>
      </c>
      <c r="B36" s="5" t="n">
        <v>241221840</v>
      </c>
      <c r="E36" s="5" t="n">
        <v>241221840</v>
      </c>
    </row>
    <row r="37" spans="1:5">
      <c r="A37" s="4" t="s">
        <v>147</v>
      </c>
      <c r="B37" s="6" t="n">
        <v>241222</v>
      </c>
      <c r="C37" s="5" t="n">
        <v>619234655</v>
      </c>
      <c r="D37" s="5" t="n">
        <v>-558782655</v>
      </c>
      <c r="E37" s="6" t="n">
        <v>60693222</v>
      </c>
    </row>
    <row r="38" spans="1:5">
      <c r="A38" s="4" t="s">
        <v>148</v>
      </c>
      <c r="B38" s="5" t="n">
        <v>241221840</v>
      </c>
    </row>
    <row r="39" spans="1:5">
      <c r="A39" s="4" t="s">
        <v>132</v>
      </c>
      <c r="C39" s="5" t="n">
        <v>2637264</v>
      </c>
      <c r="E39" s="5" t="n">
        <v>2637264</v>
      </c>
    </row>
    <row r="40" spans="1:5">
      <c r="A40" s="4" t="s">
        <v>119</v>
      </c>
      <c r="D40" s="5" t="n">
        <v>-55236517</v>
      </c>
      <c r="E40" s="5" t="n">
        <v>-55236517</v>
      </c>
    </row>
    <row r="41" spans="1:5">
      <c r="A41" s="4" t="s">
        <v>145</v>
      </c>
      <c r="B41" s="6" t="n">
        <v>241222</v>
      </c>
      <c r="C41" s="6" t="n">
        <v>621871919</v>
      </c>
      <c r="D41" s="6" t="n">
        <v>-614019172</v>
      </c>
      <c r="E41" s="6" t="n">
        <v>8093969</v>
      </c>
    </row>
    <row r="42" spans="1:5">
      <c r="A42" s="4" t="s">
        <v>146</v>
      </c>
      <c r="B42" s="5" t="n">
        <v>241221840</v>
      </c>
      <c r="E42" s="5" t="n">
        <v>241221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101</v>
      </c>
      <c r="D1" s="2" t="s">
        <v>1</v>
      </c>
    </row>
    <row r="2" spans="1:6">
      <c r="B2" s="2" t="s">
        <v>102</v>
      </c>
      <c r="C2" s="2" t="s">
        <v>510</v>
      </c>
      <c r="D2" s="2" t="s">
        <v>2</v>
      </c>
      <c r="E2" s="2" t="s">
        <v>102</v>
      </c>
      <c r="F2" s="2" t="s">
        <v>60</v>
      </c>
    </row>
    <row r="3" spans="1:6">
      <c r="A3" s="4" t="s">
        <v>94</v>
      </c>
      <c r="D3" s="7" t="n">
        <v>0.001</v>
      </c>
      <c r="F3" s="7" t="n">
        <v>0.001</v>
      </c>
    </row>
    <row r="4" spans="1:6">
      <c r="A4" s="4" t="s">
        <v>95</v>
      </c>
      <c r="D4" s="5" t="n">
        <v>10000000</v>
      </c>
      <c r="F4" s="5" t="n">
        <v>10000000</v>
      </c>
    </row>
    <row r="5" spans="1:6">
      <c r="A5" s="4" t="s">
        <v>97</v>
      </c>
      <c r="D5" s="5" t="n">
        <v>350000000</v>
      </c>
      <c r="F5" s="5" t="n">
        <v>350000000</v>
      </c>
    </row>
    <row r="6" spans="1:6">
      <c r="A6" s="4" t="s">
        <v>98</v>
      </c>
      <c r="D6" s="5" t="n">
        <v>241221840</v>
      </c>
      <c r="F6" s="5" t="n">
        <v>240462439</v>
      </c>
    </row>
    <row r="7" spans="1:6">
      <c r="A7" s="4" t="s">
        <v>511</v>
      </c>
      <c r="B7" s="6" t="n">
        <v>1084939</v>
      </c>
      <c r="C7" s="6" t="n">
        <v>44056</v>
      </c>
      <c r="D7" s="6" t="n">
        <v>100107</v>
      </c>
    </row>
    <row r="8" spans="1:6">
      <c r="A8" s="4" t="s">
        <v>512</v>
      </c>
      <c r="D8" s="5" t="n">
        <v>276383</v>
      </c>
    </row>
    <row r="9" spans="1:6">
      <c r="A9" s="4" t="s">
        <v>513</v>
      </c>
      <c r="D9" s="5" t="n">
        <v>12097</v>
      </c>
      <c r="E9" s="5" t="n">
        <v>10000</v>
      </c>
    </row>
    <row r="10" spans="1:6">
      <c r="A10" s="4" t="s">
        <v>514</v>
      </c>
      <c r="D10" s="5" t="n">
        <v>11834</v>
      </c>
      <c r="E10" s="5" t="n">
        <v>9841</v>
      </c>
    </row>
    <row r="11" spans="1:6">
      <c r="A11" s="4" t="s">
        <v>465</v>
      </c>
    </row>
    <row r="12" spans="1:6">
      <c r="A12" s="4" t="s">
        <v>511</v>
      </c>
      <c r="B12" s="6" t="n">
        <v>1084939</v>
      </c>
      <c r="D12" s="6" t="n">
        <v>1128996</v>
      </c>
    </row>
    <row r="13" spans="1:6">
      <c r="A13" s="4" t="s">
        <v>512</v>
      </c>
      <c r="B13" s="5" t="n">
        <v>249785</v>
      </c>
      <c r="D13" s="5" t="n">
        <v>3945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5</v>
      </c>
      <c r="B1" s="2" t="s">
        <v>101</v>
      </c>
      <c r="D1" s="2" t="s">
        <v>1</v>
      </c>
    </row>
    <row r="2" spans="1:5">
      <c r="B2" s="2" t="s">
        <v>2</v>
      </c>
      <c r="C2" s="2" t="s">
        <v>102</v>
      </c>
      <c r="D2" s="2" t="s">
        <v>2</v>
      </c>
      <c r="E2" s="2" t="s">
        <v>102</v>
      </c>
    </row>
    <row r="3" spans="1:5">
      <c r="A3" s="3" t="s">
        <v>516</v>
      </c>
    </row>
    <row r="4" spans="1:5">
      <c r="A4" s="4" t="s">
        <v>517</v>
      </c>
      <c r="B4" s="6" t="n">
        <v>1832571</v>
      </c>
      <c r="D4" s="6" t="n">
        <v>1832571</v>
      </c>
    </row>
    <row r="5" spans="1:5">
      <c r="A5" s="4" t="s">
        <v>518</v>
      </c>
      <c r="D5" s="4" t="s">
        <v>519</v>
      </c>
    </row>
    <row r="6" spans="1:5">
      <c r="A6" s="4" t="s">
        <v>520</v>
      </c>
      <c r="D6" s="6" t="n">
        <v>5224212</v>
      </c>
      <c r="E6" s="6" t="n">
        <v>4128440</v>
      </c>
    </row>
    <row r="7" spans="1:5">
      <c r="A7" s="4" t="s">
        <v>521</v>
      </c>
      <c r="B7" s="6" t="n">
        <v>139000</v>
      </c>
      <c r="D7" s="6" t="n">
        <v>139000</v>
      </c>
    </row>
    <row r="8" spans="1:5">
      <c r="A8" s="4" t="s">
        <v>522</v>
      </c>
    </row>
    <row r="9" spans="1:5">
      <c r="A9" s="3" t="s">
        <v>516</v>
      </c>
    </row>
    <row r="10" spans="1:5">
      <c r="A10" s="4" t="s">
        <v>523</v>
      </c>
      <c r="B10" s="8" t="n">
        <v>5.63</v>
      </c>
      <c r="D10" s="8" t="n">
        <v>5.63</v>
      </c>
    </row>
    <row r="11" spans="1:5">
      <c r="A11" s="4" t="s">
        <v>524</v>
      </c>
      <c r="C11" s="11" t="n">
        <v>5.16</v>
      </c>
      <c r="E11" s="11" t="n">
        <v>5.16</v>
      </c>
    </row>
    <row r="12" spans="1:5">
      <c r="A12" s="4" t="s">
        <v>525</v>
      </c>
      <c r="D12" s="5" t="n">
        <v>75000</v>
      </c>
      <c r="E12" s="5" t="n">
        <v>175000</v>
      </c>
    </row>
    <row r="13" spans="1:5">
      <c r="A13" s="4" t="s">
        <v>526</v>
      </c>
      <c r="D13" s="6" t="n">
        <v>3</v>
      </c>
      <c r="E13" s="8" t="n">
        <v>2.79</v>
      </c>
    </row>
    <row r="14" spans="1:5">
      <c r="A14" s="4" t="s">
        <v>520</v>
      </c>
      <c r="E14" s="6" t="n">
        <v>256315</v>
      </c>
    </row>
    <row r="15" spans="1:5">
      <c r="A15" s="4" t="s">
        <v>527</v>
      </c>
      <c r="D15" s="4" t="s">
        <v>528</v>
      </c>
      <c r="E15" s="4" t="s">
        <v>528</v>
      </c>
    </row>
    <row r="16" spans="1:5">
      <c r="A16" s="4" t="s">
        <v>529</v>
      </c>
      <c r="D16" s="4" t="s">
        <v>530</v>
      </c>
      <c r="E16" s="4" t="s">
        <v>531</v>
      </c>
    </row>
    <row r="17" spans="1:5">
      <c r="A17" s="4" t="s">
        <v>532</v>
      </c>
      <c r="D17" s="4" t="s">
        <v>533</v>
      </c>
      <c r="E17" s="4" t="s">
        <v>534</v>
      </c>
    </row>
    <row r="18" spans="1:5">
      <c r="A18" s="4" t="s">
        <v>483</v>
      </c>
      <c r="D18" s="4" t="s">
        <v>484</v>
      </c>
      <c r="E18" s="4" t="s">
        <v>484</v>
      </c>
    </row>
    <row r="19" spans="1:5">
      <c r="A19" s="4" t="s">
        <v>535</v>
      </c>
      <c r="D19" s="5" t="n">
        <v>1250000</v>
      </c>
    </row>
    <row r="20" spans="1:5">
      <c r="A20" s="4" t="s">
        <v>464</v>
      </c>
    </row>
    <row r="21" spans="1:5">
      <c r="A21" s="3" t="s">
        <v>516</v>
      </c>
    </row>
    <row r="22" spans="1:5">
      <c r="A22" s="4" t="s">
        <v>524</v>
      </c>
      <c r="B22" s="11" t="n">
        <v>2.62</v>
      </c>
      <c r="D22" s="11" t="n">
        <v>2.62</v>
      </c>
    </row>
    <row r="23" spans="1:5">
      <c r="A23" s="4" t="s">
        <v>520</v>
      </c>
      <c r="B23" s="6" t="n">
        <v>56172</v>
      </c>
      <c r="C23" s="6" t="n">
        <v>164840</v>
      </c>
      <c r="D23" s="6" t="n">
        <v>141888</v>
      </c>
    </row>
    <row r="24" spans="1:5">
      <c r="A24" s="4" t="s">
        <v>536</v>
      </c>
      <c r="D24" s="4" t="s">
        <v>537</v>
      </c>
    </row>
    <row r="25" spans="1:5">
      <c r="A25" s="4" t="s">
        <v>538</v>
      </c>
      <c r="D25" s="5" t="n">
        <v>471184</v>
      </c>
    </row>
    <row r="26" spans="1:5">
      <c r="A26" s="4" t="s">
        <v>539</v>
      </c>
    </row>
    <row r="27" spans="1:5">
      <c r="A27" s="3" t="s">
        <v>516</v>
      </c>
    </row>
    <row r="28" spans="1:5">
      <c r="A28" s="4" t="s">
        <v>523</v>
      </c>
      <c r="B28" s="8" t="n">
        <v>0.24</v>
      </c>
      <c r="D28" s="8" t="n">
        <v>0.24</v>
      </c>
    </row>
    <row r="29" spans="1:5">
      <c r="A29" s="4" t="s">
        <v>540</v>
      </c>
    </row>
    <row r="30" spans="1:5">
      <c r="A30" s="3" t="s">
        <v>516</v>
      </c>
    </row>
    <row r="31" spans="1:5">
      <c r="A31" s="4" t="s">
        <v>523</v>
      </c>
      <c r="B31" s="8" t="n">
        <v>8.199999999999999</v>
      </c>
      <c r="D31" s="8" t="n">
        <v>8.19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r="1" spans="1:8">
      <c r="A1" s="1" t="s">
        <v>541</v>
      </c>
      <c r="B1" s="2" t="s">
        <v>542</v>
      </c>
      <c r="C1" s="2" t="s">
        <v>2</v>
      </c>
      <c r="D1" s="2" t="s">
        <v>543</v>
      </c>
      <c r="E1" s="2" t="s">
        <v>102</v>
      </c>
      <c r="F1" s="2" t="s">
        <v>2</v>
      </c>
      <c r="G1" s="2" t="s">
        <v>102</v>
      </c>
      <c r="H1" s="2" t="s">
        <v>60</v>
      </c>
    </row>
    <row r="2" spans="1:8">
      <c r="A2" s="4" t="s">
        <v>544</v>
      </c>
      <c r="C2" s="5" t="n">
        <v>14362500</v>
      </c>
      <c r="F2" s="5" t="n">
        <v>14362500</v>
      </c>
    </row>
    <row r="3" spans="1:8">
      <c r="A3" s="4" t="s">
        <v>545</v>
      </c>
      <c r="C3" s="5" t="n">
        <v>16812383</v>
      </c>
      <c r="F3" s="5" t="n">
        <v>16812383</v>
      </c>
    </row>
    <row r="4" spans="1:8">
      <c r="A4" s="4" t="s">
        <v>546</v>
      </c>
      <c r="F4" s="8" t="n">
        <v>2.57</v>
      </c>
      <c r="G4" s="8" t="n">
        <v>3.15</v>
      </c>
    </row>
    <row r="5" spans="1:8">
      <c r="A5" s="4" t="s">
        <v>547</v>
      </c>
      <c r="C5" s="6" t="n">
        <v>2230829</v>
      </c>
      <c r="E5" s="6" t="n">
        <v>2212241</v>
      </c>
      <c r="F5" s="6" t="n">
        <v>4374069</v>
      </c>
      <c r="G5" s="6" t="n">
        <v>3872125</v>
      </c>
    </row>
    <row r="6" spans="1:8">
      <c r="A6" s="4" t="s">
        <v>548</v>
      </c>
      <c r="C6" s="5" t="n">
        <v>11606000</v>
      </c>
      <c r="F6" s="5" t="n">
        <v>11606000</v>
      </c>
    </row>
    <row r="7" spans="1:8">
      <c r="A7" s="4" t="s">
        <v>141</v>
      </c>
      <c r="D7" s="6" t="n">
        <v>100107</v>
      </c>
    </row>
    <row r="8" spans="1:8">
      <c r="A8" s="4" t="s">
        <v>520</v>
      </c>
      <c r="F8" s="5" t="n">
        <v>5224212</v>
      </c>
      <c r="G8" s="6" t="n">
        <v>4128440</v>
      </c>
    </row>
    <row r="9" spans="1:8">
      <c r="A9" s="4" t="s">
        <v>521</v>
      </c>
      <c r="C9" s="6" t="n">
        <v>139000</v>
      </c>
      <c r="F9" s="6" t="n">
        <v>139000</v>
      </c>
    </row>
    <row r="10" spans="1:8">
      <c r="A10" s="4" t="s">
        <v>286</v>
      </c>
    </row>
    <row r="11" spans="1:8">
      <c r="A11" s="4" t="s">
        <v>549</v>
      </c>
      <c r="C11" s="8" t="n">
        <v>0.1</v>
      </c>
      <c r="F11" s="8" t="n">
        <v>0.1</v>
      </c>
    </row>
    <row r="12" spans="1:8">
      <c r="A12" s="4" t="s">
        <v>289</v>
      </c>
    </row>
    <row r="13" spans="1:8">
      <c r="A13" s="4" t="s">
        <v>549</v>
      </c>
      <c r="C13" s="8" t="n">
        <v>8.92</v>
      </c>
      <c r="F13" s="8" t="n">
        <v>8.92</v>
      </c>
    </row>
    <row r="14" spans="1:8">
      <c r="A14" s="4" t="s">
        <v>465</v>
      </c>
    </row>
    <row r="15" spans="1:8">
      <c r="A15" s="4" t="s">
        <v>550</v>
      </c>
      <c r="C15" s="5" t="n">
        <v>22072469</v>
      </c>
      <c r="F15" s="5" t="n">
        <v>22072469</v>
      </c>
      <c r="H15" s="5" t="n">
        <v>20872824</v>
      </c>
    </row>
    <row r="16" spans="1:8">
      <c r="A16" s="4" t="s">
        <v>551</v>
      </c>
      <c r="F16" s="4" t="s">
        <v>552</v>
      </c>
    </row>
    <row r="17" spans="1:8">
      <c r="A17" s="4" t="s">
        <v>553</v>
      </c>
      <c r="C17" s="8" t="n">
        <v>4.95</v>
      </c>
      <c r="F17" s="8" t="n">
        <v>4.95</v>
      </c>
      <c r="H17" s="8" t="n">
        <v>4.93</v>
      </c>
    </row>
    <row r="18" spans="1:8">
      <c r="A18" s="4" t="s">
        <v>491</v>
      </c>
      <c r="F18" s="5" t="n">
        <v>1544500</v>
      </c>
    </row>
    <row r="19" spans="1:8">
      <c r="A19" s="4" t="s">
        <v>554</v>
      </c>
    </row>
    <row r="20" spans="1:8">
      <c r="A20" s="4" t="s">
        <v>526</v>
      </c>
      <c r="B20" s="8" t="n">
        <v>4.06</v>
      </c>
    </row>
    <row r="21" spans="1:8">
      <c r="A21" s="4" t="s">
        <v>521</v>
      </c>
      <c r="C21" s="6" t="n">
        <v>3453000</v>
      </c>
      <c r="F21" s="6" t="n">
        <v>3453000</v>
      </c>
    </row>
    <row r="22" spans="1:8">
      <c r="A22" s="4" t="s">
        <v>491</v>
      </c>
      <c r="B22" s="5" t="n">
        <v>1040000</v>
      </c>
    </row>
    <row r="23" spans="1:8">
      <c r="A23" s="4" t="s">
        <v>555</v>
      </c>
      <c r="C23" s="5" t="n">
        <v>1040000</v>
      </c>
      <c r="F23" s="5" t="n">
        <v>1040000</v>
      </c>
    </row>
    <row r="24" spans="1:8">
      <c r="A24" s="4" t="s">
        <v>466</v>
      </c>
    </row>
    <row r="25" spans="1:8">
      <c r="A25" s="4" t="s">
        <v>551</v>
      </c>
      <c r="F25" s="4" t="s">
        <v>519</v>
      </c>
    </row>
    <row r="26" spans="1:8">
      <c r="A26" s="4" t="s">
        <v>520</v>
      </c>
      <c r="C26" s="6" t="n">
        <v>350263</v>
      </c>
      <c r="F26" s="6" t="n">
        <v>696676</v>
      </c>
    </row>
    <row r="27" spans="1:8">
      <c r="A27" s="4" t="s">
        <v>556</v>
      </c>
    </row>
    <row r="28" spans="1:8">
      <c r="A28" s="4" t="s">
        <v>550</v>
      </c>
      <c r="C28" s="5" t="n">
        <v>637500</v>
      </c>
      <c r="F28" s="5" t="n">
        <v>637500</v>
      </c>
    </row>
    <row r="29" spans="1:8">
      <c r="A29" s="4" t="s">
        <v>557</v>
      </c>
    </row>
    <row r="30" spans="1:8">
      <c r="A30" s="4" t="s">
        <v>558</v>
      </c>
      <c r="C30" s="5" t="n">
        <v>2393833</v>
      </c>
      <c r="F30" s="5" t="n">
        <v>2393833</v>
      </c>
    </row>
    <row r="31" spans="1:8">
      <c r="A31" s="4" t="s">
        <v>550</v>
      </c>
      <c r="C31" s="5" t="n">
        <v>6317974</v>
      </c>
      <c r="F31" s="5" t="n">
        <v>6317974</v>
      </c>
    </row>
    <row r="32" spans="1:8">
      <c r="A32" s="4" t="s">
        <v>559</v>
      </c>
    </row>
    <row r="33" spans="1:8">
      <c r="A33" s="4" t="s">
        <v>550</v>
      </c>
      <c r="C33" s="5" t="n">
        <v>1040000</v>
      </c>
      <c r="F33" s="5" t="n">
        <v>1040000</v>
      </c>
    </row>
    <row r="34" spans="1:8">
      <c r="A34" s="4" t="s">
        <v>560</v>
      </c>
    </row>
    <row r="35" spans="1:8">
      <c r="A35" s="4" t="s">
        <v>558</v>
      </c>
      <c r="C35" s="5" t="n">
        <v>56050</v>
      </c>
      <c r="F35" s="5" t="n">
        <v>56050</v>
      </c>
    </row>
    <row r="36" spans="1:8">
      <c r="A36" s="4" t="s">
        <v>550</v>
      </c>
      <c r="C36" s="5" t="n">
        <v>15116995</v>
      </c>
      <c r="F36" s="5" t="n">
        <v>15116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61</v>
      </c>
      <c r="B1" s="2" t="s">
        <v>101</v>
      </c>
      <c r="D1" s="2" t="s">
        <v>1</v>
      </c>
    </row>
    <row r="2" spans="1:6">
      <c r="B2" s="2" t="s">
        <v>2</v>
      </c>
      <c r="C2" s="2" t="s">
        <v>102</v>
      </c>
      <c r="D2" s="2" t="s">
        <v>2</v>
      </c>
      <c r="E2" s="2" t="s">
        <v>102</v>
      </c>
      <c r="F2" s="2" t="s">
        <v>60</v>
      </c>
    </row>
    <row r="3" spans="1:6">
      <c r="A3" s="3" t="s">
        <v>562</v>
      </c>
    </row>
    <row r="4" spans="1:6">
      <c r="A4" s="4" t="s">
        <v>563</v>
      </c>
      <c r="B4" s="6" t="n">
        <v>974000</v>
      </c>
      <c r="C4" s="6" t="n">
        <v>1266000</v>
      </c>
    </row>
    <row r="5" spans="1:6">
      <c r="A5" s="4" t="s">
        <v>564</v>
      </c>
      <c r="B5" s="6" t="n">
        <v>243000</v>
      </c>
      <c r="D5" s="6" t="n">
        <v>243000</v>
      </c>
      <c r="F5" s="6" t="n">
        <v>88000</v>
      </c>
    </row>
    <row r="6" spans="1:6">
      <c r="A6" s="4" t="s">
        <v>565</v>
      </c>
    </row>
    <row r="7" spans="1:6">
      <c r="A7" s="3" t="s">
        <v>562</v>
      </c>
    </row>
    <row r="8" spans="1:6">
      <c r="A8" s="4" t="s">
        <v>563</v>
      </c>
      <c r="D8" s="6" t="n">
        <v>2371000</v>
      </c>
      <c r="E8" s="6" t="n">
        <v>20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6</v>
      </c>
      <c r="B1" s="2" t="s">
        <v>1</v>
      </c>
    </row>
    <row r="2" spans="1:3">
      <c r="B2" s="2" t="s">
        <v>2</v>
      </c>
      <c r="C2" s="2" t="s">
        <v>102</v>
      </c>
    </row>
    <row r="3" spans="1:3">
      <c r="A3" s="3" t="s">
        <v>567</v>
      </c>
    </row>
    <row r="4" spans="1:3">
      <c r="A4" s="4" t="s">
        <v>568</v>
      </c>
      <c r="B4" s="4" t="s">
        <v>569</v>
      </c>
      <c r="C4" s="4" t="s">
        <v>570</v>
      </c>
    </row>
    <row r="5" spans="1:3">
      <c r="A5" s="4" t="s">
        <v>571</v>
      </c>
    </row>
    <row r="6" spans="1:3">
      <c r="A6" s="3" t="s">
        <v>567</v>
      </c>
    </row>
    <row r="7" spans="1:3">
      <c r="A7" s="4" t="s">
        <v>568</v>
      </c>
      <c r="B7" s="4" t="s">
        <v>572</v>
      </c>
    </row>
    <row r="8" spans="1:3">
      <c r="A8" s="4" t="s">
        <v>573</v>
      </c>
    </row>
    <row r="9" spans="1:3">
      <c r="A9" s="3" t="s">
        <v>567</v>
      </c>
    </row>
    <row r="10" spans="1:3">
      <c r="A10" s="4" t="s">
        <v>568</v>
      </c>
      <c r="C10" s="4" t="s">
        <v>574</v>
      </c>
    </row>
    <row r="11" spans="1:3">
      <c r="A11" s="4" t="s">
        <v>575</v>
      </c>
    </row>
    <row r="12" spans="1:3">
      <c r="A12" s="3" t="s">
        <v>567</v>
      </c>
    </row>
    <row r="13" spans="1:3">
      <c r="A13" s="4" t="s">
        <v>568</v>
      </c>
      <c r="B13" s="4" t="s">
        <v>576</v>
      </c>
    </row>
    <row r="14" spans="1:3">
      <c r="A14" s="4" t="s">
        <v>577</v>
      </c>
    </row>
    <row r="15" spans="1:3">
      <c r="A15" s="3" t="s">
        <v>567</v>
      </c>
    </row>
    <row r="16" spans="1:3">
      <c r="A16" s="4" t="s">
        <v>568</v>
      </c>
      <c r="B16" s="4" t="s">
        <v>578</v>
      </c>
    </row>
    <row r="17" spans="1:3">
      <c r="A17" s="4" t="s">
        <v>579</v>
      </c>
    </row>
    <row r="18" spans="1:3">
      <c r="A18" s="3" t="s">
        <v>567</v>
      </c>
    </row>
    <row r="19" spans="1:3">
      <c r="A19" s="4" t="s">
        <v>568</v>
      </c>
      <c r="B19" s="4" t="s">
        <v>580</v>
      </c>
    </row>
    <row r="20" spans="1:3">
      <c r="A20" s="4" t="s">
        <v>581</v>
      </c>
    </row>
    <row r="21" spans="1:3">
      <c r="A21" s="3" t="s">
        <v>567</v>
      </c>
    </row>
    <row r="22" spans="1:3">
      <c r="A22" s="4" t="s">
        <v>568</v>
      </c>
      <c r="B22" s="4" t="s">
        <v>388</v>
      </c>
      <c r="C22" s="4" t="s">
        <v>388</v>
      </c>
    </row>
    <row r="23" spans="1:3">
      <c r="A23" s="4" t="s">
        <v>582</v>
      </c>
    </row>
    <row r="24" spans="1:3">
      <c r="A24" s="3" t="s">
        <v>567</v>
      </c>
    </row>
    <row r="25" spans="1:3">
      <c r="A25" s="4" t="s">
        <v>435</v>
      </c>
      <c r="C25" s="6" t="n">
        <v>981000</v>
      </c>
    </row>
    <row r="26" spans="1:3">
      <c r="A26" s="4" t="s">
        <v>583</v>
      </c>
    </row>
    <row r="27" spans="1:3">
      <c r="A27" s="3" t="s">
        <v>567</v>
      </c>
    </row>
    <row r="28" spans="1:3">
      <c r="A28" s="4" t="s">
        <v>435</v>
      </c>
      <c r="B28" s="6" t="n">
        <v>3615000</v>
      </c>
      <c r="C28" s="5" t="n">
        <v>2088000</v>
      </c>
    </row>
    <row r="29" spans="1:3">
      <c r="A29" s="4" t="s">
        <v>584</v>
      </c>
    </row>
    <row r="30" spans="1:3">
      <c r="A30" s="3" t="s">
        <v>567</v>
      </c>
    </row>
    <row r="31" spans="1:3">
      <c r="A31" s="4" t="s">
        <v>435</v>
      </c>
      <c r="B31" s="5" t="n">
        <v>1365000</v>
      </c>
      <c r="C31" s="5" t="n">
        <v>1283000</v>
      </c>
    </row>
    <row r="32" spans="1:3">
      <c r="A32" s="4" t="s">
        <v>585</v>
      </c>
    </row>
    <row r="33" spans="1:3">
      <c r="A33" s="3" t="s">
        <v>567</v>
      </c>
    </row>
    <row r="34" spans="1:3">
      <c r="A34" s="4" t="s">
        <v>435</v>
      </c>
      <c r="B34" s="6" t="n">
        <v>1048000</v>
      </c>
      <c r="C34" s="6" t="n">
        <v>97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01</v>
      </c>
    </row>
    <row r="2" spans="1:3">
      <c r="B2" s="2" t="s">
        <v>2</v>
      </c>
      <c r="C2" s="2" t="s">
        <v>274</v>
      </c>
    </row>
    <row r="3" spans="1:3">
      <c r="A3" s="3" t="s">
        <v>220</v>
      </c>
    </row>
    <row r="4" spans="1:3">
      <c r="A4" s="4" t="s">
        <v>275</v>
      </c>
      <c r="B4" s="6" t="n">
        <v>3316436</v>
      </c>
      <c r="C4" s="6" t="n">
        <v>3800000</v>
      </c>
    </row>
    <row r="5" spans="1:3">
      <c r="A5" s="4" t="s">
        <v>587</v>
      </c>
      <c r="B5" s="5" t="n">
        <v>1187029</v>
      </c>
    </row>
    <row r="6" spans="1:3">
      <c r="A6" s="4" t="s">
        <v>588</v>
      </c>
      <c r="B6" s="6" t="n">
        <v>2488101</v>
      </c>
    </row>
    <row r="7" spans="1:3">
      <c r="A7" s="4" t="s">
        <v>589</v>
      </c>
      <c r="B7" s="4" t="s">
        <v>528</v>
      </c>
    </row>
    <row r="8" spans="1:3">
      <c r="A8" s="4" t="s">
        <v>590</v>
      </c>
      <c r="B8" s="4" t="s">
        <v>591</v>
      </c>
    </row>
    <row r="9" spans="1:3">
      <c r="A9" s="4" t="s">
        <v>592</v>
      </c>
      <c r="B9" s="6" t="n">
        <v>564092</v>
      </c>
    </row>
    <row r="10" spans="1:3">
      <c r="A10" s="4" t="s">
        <v>593</v>
      </c>
      <c r="B10" s="6" t="n">
        <v>37601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4</v>
      </c>
      <c r="B1" s="2" t="s">
        <v>2</v>
      </c>
      <c r="C1" s="2" t="s">
        <v>274</v>
      </c>
    </row>
    <row r="2" spans="1:3">
      <c r="A2" s="3" t="s">
        <v>595</v>
      </c>
    </row>
    <row r="3" spans="1:3">
      <c r="A3" s="4" t="s">
        <v>29</v>
      </c>
      <c r="B3" s="6" t="n">
        <v>595649</v>
      </c>
    </row>
    <row r="4" spans="1:3">
      <c r="A4" s="4" t="s">
        <v>334</v>
      </c>
      <c r="B4" s="5" t="n">
        <v>1292914</v>
      </c>
    </row>
    <row r="5" spans="1:3">
      <c r="A5" s="4" t="s">
        <v>335</v>
      </c>
      <c r="B5" s="5" t="n">
        <v>1135467</v>
      </c>
    </row>
    <row r="6" spans="1:3">
      <c r="A6" s="4" t="s">
        <v>336</v>
      </c>
      <c r="B6" s="5" t="n">
        <v>172651</v>
      </c>
    </row>
    <row r="7" spans="1:3">
      <c r="A7" s="4" t="s">
        <v>337</v>
      </c>
      <c r="B7" s="5" t="n">
        <v>176968</v>
      </c>
    </row>
    <row r="8" spans="1:3">
      <c r="A8" s="4" t="s">
        <v>596</v>
      </c>
      <c r="B8" s="5" t="n">
        <v>1228504</v>
      </c>
    </row>
    <row r="9" spans="1:3">
      <c r="A9" s="4" t="s">
        <v>597</v>
      </c>
      <c r="B9" s="5" t="n">
        <v>4602153</v>
      </c>
    </row>
    <row r="10" spans="1:3">
      <c r="A10" s="4" t="s">
        <v>598</v>
      </c>
      <c r="B10" s="5" t="n">
        <v>-927023</v>
      </c>
    </row>
    <row r="11" spans="1:3">
      <c r="A11" s="4" t="s">
        <v>599</v>
      </c>
      <c r="B11" s="6" t="n">
        <v>3675130</v>
      </c>
      <c r="C11" s="6" t="n">
        <v>4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600</v>
      </c>
      <c r="B1" s="2" t="s">
        <v>101</v>
      </c>
      <c r="C1" s="2" t="s">
        <v>1</v>
      </c>
    </row>
    <row r="2" spans="1:3">
      <c r="B2" s="2" t="s">
        <v>282</v>
      </c>
      <c r="C2" s="2" t="s">
        <v>282</v>
      </c>
    </row>
    <row r="3" spans="1:3">
      <c r="A3" s="4" t="s">
        <v>601</v>
      </c>
      <c r="B3" s="6" t="n">
        <v>257000</v>
      </c>
      <c r="C3" s="6" t="n">
        <v>515000</v>
      </c>
    </row>
    <row r="4" spans="1:3">
      <c r="A4" s="4" t="s">
        <v>602</v>
      </c>
      <c r="B4" s="5" t="n">
        <v>295000</v>
      </c>
      <c r="C4" s="5" t="n">
        <v>590000</v>
      </c>
    </row>
    <row r="5" spans="1:3">
      <c r="A5" s="4" t="s">
        <v>603</v>
      </c>
      <c r="B5" s="5" t="n">
        <v>1800000</v>
      </c>
      <c r="C5" s="5" t="n">
        <v>1800000</v>
      </c>
    </row>
    <row r="6" spans="1:3">
      <c r="A6" s="4" t="s">
        <v>604</v>
      </c>
      <c r="B6" s="5" t="n">
        <v>13300000</v>
      </c>
      <c r="C6" s="5" t="n">
        <v>13300000</v>
      </c>
    </row>
    <row r="7" spans="1:3">
      <c r="A7" s="4" t="s">
        <v>605</v>
      </c>
      <c r="B7" s="6" t="n">
        <v>6400000</v>
      </c>
      <c r="C7" s="6" t="n">
        <v>6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9</v>
      </c>
      <c r="B1" s="2" t="s">
        <v>1</v>
      </c>
    </row>
    <row r="2" spans="1:3">
      <c r="B2" s="2" t="s">
        <v>2</v>
      </c>
      <c r="C2" s="2" t="s">
        <v>102</v>
      </c>
    </row>
    <row r="3" spans="1:3">
      <c r="A3" s="3" t="s">
        <v>150</v>
      </c>
    </row>
    <row r="4" spans="1:3">
      <c r="A4" s="4" t="s">
        <v>119</v>
      </c>
      <c r="B4" s="6" t="n">
        <v>-94742892</v>
      </c>
      <c r="C4" s="6" t="n">
        <v>-57620877</v>
      </c>
    </row>
    <row r="5" spans="1:3">
      <c r="A5" s="3" t="s">
        <v>151</v>
      </c>
    </row>
    <row r="6" spans="1:3">
      <c r="A6" s="4" t="s">
        <v>152</v>
      </c>
      <c r="B6" s="5" t="n">
        <v>133049</v>
      </c>
      <c r="C6" s="5" t="n">
        <v>79201</v>
      </c>
    </row>
    <row r="7" spans="1:3">
      <c r="A7" s="4" t="s">
        <v>153</v>
      </c>
      <c r="B7" s="5" t="n">
        <v>10057632</v>
      </c>
    </row>
    <row r="8" spans="1:3">
      <c r="A8" s="4" t="s">
        <v>154</v>
      </c>
      <c r="B8" s="5" t="n">
        <v>88948</v>
      </c>
      <c r="C8" s="5" t="n">
        <v>46023</v>
      </c>
    </row>
    <row r="9" spans="1:3">
      <c r="A9" s="4" t="s">
        <v>155</v>
      </c>
      <c r="B9" s="5" t="n">
        <v>78864</v>
      </c>
    </row>
    <row r="10" spans="1:3">
      <c r="A10" s="4" t="s">
        <v>156</v>
      </c>
      <c r="B10" s="5" t="n">
        <v>443734</v>
      </c>
    </row>
    <row r="11" spans="1:3">
      <c r="A11" s="4" t="s">
        <v>157</v>
      </c>
      <c r="B11" s="5" t="n">
        <v>167500</v>
      </c>
      <c r="C11" s="5" t="n">
        <v>38024</v>
      </c>
    </row>
    <row r="12" spans="1:3">
      <c r="A12" s="4" t="s">
        <v>132</v>
      </c>
      <c r="B12" s="5" t="n">
        <v>5224212</v>
      </c>
      <c r="C12" s="5" t="n">
        <v>4128440</v>
      </c>
    </row>
    <row r="13" spans="1:3">
      <c r="A13" s="4" t="s">
        <v>158</v>
      </c>
      <c r="B13" s="5" t="n">
        <v>316880</v>
      </c>
      <c r="C13" s="5" t="n">
        <v>30155</v>
      </c>
    </row>
    <row r="14" spans="1:3">
      <c r="A14" s="3" t="s">
        <v>159</v>
      </c>
    </row>
    <row r="15" spans="1:3">
      <c r="A15" s="4" t="s">
        <v>160</v>
      </c>
      <c r="B15" s="5" t="n">
        <v>-7486691</v>
      </c>
      <c r="C15" s="5" t="n">
        <v>-1335209</v>
      </c>
    </row>
    <row r="16" spans="1:3">
      <c r="A16" s="4" t="s">
        <v>64</v>
      </c>
      <c r="B16" s="5" t="n">
        <v>-4226770</v>
      </c>
      <c r="C16" s="5" t="n">
        <v>-395219</v>
      </c>
    </row>
    <row r="17" spans="1:3">
      <c r="A17" s="4" t="s">
        <v>65</v>
      </c>
      <c r="B17" s="5" t="n">
        <v>1710697</v>
      </c>
      <c r="C17" s="5" t="n">
        <v>2539394</v>
      </c>
    </row>
    <row r="18" spans="1:3">
      <c r="A18" s="4" t="s">
        <v>76</v>
      </c>
      <c r="B18" s="5" t="n">
        <v>-3244603</v>
      </c>
      <c r="C18" s="5" t="n">
        <v>7329560</v>
      </c>
    </row>
    <row r="19" spans="1:3">
      <c r="A19" s="4" t="s">
        <v>161</v>
      </c>
      <c r="B19" s="5" t="n">
        <v>2801717</v>
      </c>
      <c r="C19" s="5" t="n">
        <v>561615</v>
      </c>
    </row>
    <row r="20" spans="1:3">
      <c r="A20" s="4" t="s">
        <v>162</v>
      </c>
      <c r="B20" s="5" t="n">
        <v>-88677723</v>
      </c>
      <c r="C20" s="5" t="n">
        <v>-44598893</v>
      </c>
    </row>
    <row r="21" spans="1:3">
      <c r="A21" s="3" t="s">
        <v>163</v>
      </c>
    </row>
    <row r="22" spans="1:3">
      <c r="A22" s="4" t="s">
        <v>164</v>
      </c>
      <c r="B22" s="5" t="n">
        <v>-763247</v>
      </c>
      <c r="C22" s="5" t="n">
        <v>-434677</v>
      </c>
    </row>
    <row r="23" spans="1:3">
      <c r="A23" s="4" t="s">
        <v>165</v>
      </c>
      <c r="B23" s="5" t="n">
        <v>-1092504</v>
      </c>
      <c r="C23" s="5" t="n">
        <v>-45720</v>
      </c>
    </row>
    <row r="24" spans="1:3">
      <c r="A24" s="4" t="s">
        <v>166</v>
      </c>
      <c r="B24" s="5" t="n">
        <v>-20420</v>
      </c>
      <c r="C24" s="5" t="n">
        <v>-11486</v>
      </c>
    </row>
    <row r="25" spans="1:3">
      <c r="A25" s="4" t="s">
        <v>167</v>
      </c>
      <c r="B25" s="5" t="n">
        <v>-1876171</v>
      </c>
      <c r="C25" s="5" t="n">
        <v>-491883</v>
      </c>
    </row>
    <row r="26" spans="1:3">
      <c r="A26" s="3" t="s">
        <v>168</v>
      </c>
    </row>
    <row r="27" spans="1:3">
      <c r="A27" s="4" t="s">
        <v>169</v>
      </c>
      <c r="B27" s="5" t="n">
        <v>100107</v>
      </c>
      <c r="C27" s="5" t="n">
        <v>1128996</v>
      </c>
    </row>
    <row r="28" spans="1:3">
      <c r="A28" s="4" t="s">
        <v>170</v>
      </c>
      <c r="B28" s="5" t="n">
        <v>-81660719</v>
      </c>
    </row>
    <row r="29" spans="1:3">
      <c r="A29" s="4" t="s">
        <v>171</v>
      </c>
      <c r="B29" s="5" t="n">
        <v>200000000</v>
      </c>
      <c r="C29" s="5" t="n">
        <v>75000000</v>
      </c>
    </row>
    <row r="30" spans="1:3">
      <c r="A30" s="4" t="s">
        <v>172</v>
      </c>
      <c r="B30" s="5" t="n">
        <v>-6652270</v>
      </c>
      <c r="C30" s="5" t="n">
        <v>-3786918</v>
      </c>
    </row>
    <row r="31" spans="1:3">
      <c r="A31" s="4" t="s">
        <v>173</v>
      </c>
      <c r="B31" s="5" t="n">
        <v>111787118</v>
      </c>
      <c r="C31" s="5" t="n">
        <v>72342078</v>
      </c>
    </row>
    <row r="32" spans="1:3">
      <c r="A32" s="4" t="s">
        <v>174</v>
      </c>
      <c r="B32" s="5" t="n">
        <v>21233224</v>
      </c>
      <c r="C32" s="5" t="n">
        <v>27251302</v>
      </c>
    </row>
    <row r="33" spans="1:3">
      <c r="A33" s="4" t="s">
        <v>175</v>
      </c>
      <c r="B33" s="5" t="n">
        <v>161613077</v>
      </c>
      <c r="C33" s="5" t="n">
        <v>127135628</v>
      </c>
    </row>
    <row r="34" spans="1:3">
      <c r="A34" s="4" t="s">
        <v>176</v>
      </c>
      <c r="B34" s="5" t="n">
        <v>182846301</v>
      </c>
      <c r="C34" s="6" t="n">
        <v>154386930</v>
      </c>
    </row>
    <row r="35" spans="1:3">
      <c r="A35" s="3" t="s">
        <v>177</v>
      </c>
    </row>
    <row r="36" spans="1:3">
      <c r="A36" s="4" t="s">
        <v>178</v>
      </c>
      <c r="B36" s="6" t="n">
        <v>6989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59:21Z</dcterms:created>
  <dcterms:modified xmlns:dcterms="http://purl.org/dc/terms/" xmlns:xsi="http://www.w3.org/2001/XMLSchema-instance" xsi:type="dcterms:W3CDTF">2019-08-09T14:59:21Z</dcterms:modified>
</cp:coreProperties>
</file>